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Accrued Liabilities and Other C" sheetId="13" state="visible" r:id="rId13"/>
    <sheet xmlns:r="http://schemas.openxmlformats.org/officeDocument/2006/relationships" name="Debt, Net" sheetId="14" state="visible" r:id="rId14"/>
    <sheet xmlns:r="http://schemas.openxmlformats.org/officeDocument/2006/relationships" name="License Agreement" sheetId="15" state="visible" r:id="rId15"/>
    <sheet xmlns:r="http://schemas.openxmlformats.org/officeDocument/2006/relationships" name="Preferred Stock"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Collaborative Arrangeme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Property and Equipment, Net (Ta" sheetId="27" state="visible" r:id="rId27"/>
    <sheet xmlns:r="http://schemas.openxmlformats.org/officeDocument/2006/relationships" name="Fair Value of Financial Instr_2" sheetId="28" state="visible" r:id="rId28"/>
    <sheet xmlns:r="http://schemas.openxmlformats.org/officeDocument/2006/relationships" name="Debt, Net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Fair Value of Financial Instr_3" sheetId="38" state="visible" r:id="rId38"/>
    <sheet xmlns:r="http://schemas.openxmlformats.org/officeDocument/2006/relationships" name="Investments - Additional Inform" sheetId="39" state="visible" r:id="rId39"/>
    <sheet xmlns:r="http://schemas.openxmlformats.org/officeDocument/2006/relationships" name="Accrued Liabilities and Other_2" sheetId="40" state="visible" r:id="rId40"/>
    <sheet xmlns:r="http://schemas.openxmlformats.org/officeDocument/2006/relationships" name="Debt, Net - Additional Informat" sheetId="41" state="visible" r:id="rId41"/>
    <sheet xmlns:r="http://schemas.openxmlformats.org/officeDocument/2006/relationships" name="Debt, Net - Schedule of Maturit" sheetId="42" state="visible" r:id="rId42"/>
    <sheet xmlns:r="http://schemas.openxmlformats.org/officeDocument/2006/relationships" name="License Agreement - Additional " sheetId="43" state="visible" r:id="rId43"/>
    <sheet xmlns:r="http://schemas.openxmlformats.org/officeDocument/2006/relationships" name="Preferred Stock - Additional In" sheetId="44" state="visible" r:id="rId44"/>
    <sheet xmlns:r="http://schemas.openxmlformats.org/officeDocument/2006/relationships" name="Net Loss Per Share - Summary of" sheetId="45" state="visible" r:id="rId45"/>
    <sheet xmlns:r="http://schemas.openxmlformats.org/officeDocument/2006/relationships" name="Net Loss Per Share - Summary _2"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Employee Benefit Plan - Additio" sheetId="50" state="visible" r:id="rId50"/>
    <sheet xmlns:r="http://schemas.openxmlformats.org/officeDocument/2006/relationships" name="Income Taxes - Additional Infor" sheetId="51" state="visible" r:id="rId51"/>
    <sheet xmlns:r="http://schemas.openxmlformats.org/officeDocument/2006/relationships" name="Income Taxes - Schedule of Effe" sheetId="52" state="visible" r:id="rId52"/>
    <sheet xmlns:r="http://schemas.openxmlformats.org/officeDocument/2006/relationships" name="Income Taxes - Components of N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HCW Biologics Inc.</t>
        </is>
      </c>
      <c r="C11" s="4" t="inlineStr">
        <is>
          <t xml:space="preserve"> </t>
        </is>
      </c>
      <c r="D11" s="4" t="inlineStr">
        <is>
          <t xml:space="preserve"> </t>
        </is>
      </c>
    </row>
    <row r="12">
      <c r="A12" s="4" t="inlineStr">
        <is>
          <t>Entity Central Index Key</t>
        </is>
      </c>
      <c r="B12" s="4" t="inlineStr">
        <is>
          <t>000182867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2-5024477</t>
        </is>
      </c>
      <c r="C15" s="4" t="inlineStr">
        <is>
          <t xml:space="preserve"> </t>
        </is>
      </c>
      <c r="D15" s="4" t="inlineStr">
        <is>
          <t xml:space="preserve"> </t>
        </is>
      </c>
    </row>
    <row r="16">
      <c r="A16" s="4" t="inlineStr">
        <is>
          <t>Entity Address, Address Line One</t>
        </is>
      </c>
      <c r="B16" s="4" t="inlineStr">
        <is>
          <t xml:space="preserve"> 2929 N</t>
        </is>
      </c>
      <c r="C16" s="4" t="inlineStr">
        <is>
          <t xml:space="preserve"> </t>
        </is>
      </c>
      <c r="D16" s="4" t="inlineStr">
        <is>
          <t xml:space="preserve"> </t>
        </is>
      </c>
    </row>
    <row r="17">
      <c r="A17" s="4" t="inlineStr">
        <is>
          <t>Entity Address, Address Line Two</t>
        </is>
      </c>
      <c r="B17" s="4" t="inlineStr">
        <is>
          <t>Commerce Parkway</t>
        </is>
      </c>
      <c r="C17" s="4" t="inlineStr">
        <is>
          <t xml:space="preserve"> </t>
        </is>
      </c>
      <c r="D17" s="4" t="inlineStr">
        <is>
          <t xml:space="preserve"> </t>
        </is>
      </c>
    </row>
    <row r="18">
      <c r="A18" s="4" t="inlineStr">
        <is>
          <t>Entity Address, City or Town</t>
        </is>
      </c>
      <c r="B18" s="4" t="inlineStr">
        <is>
          <t>Mirama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25</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842–2024</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 xml:space="preserve">  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Trading Symbol</t>
        </is>
      </c>
      <c r="B31" s="4" t="inlineStr">
        <is>
          <t>HCWB</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8</v>
      </c>
    </row>
    <row r="34">
      <c r="A34" s="4" t="inlineStr">
        <is>
          <t>Entity Common Stock, Shares Outstanding</t>
        </is>
      </c>
      <c r="B34" s="4" t="inlineStr">
        <is>
          <t xml:space="preserve"> </t>
        </is>
      </c>
      <c r="C34" s="6" t="n">
        <v>37823394</v>
      </c>
      <c r="D34" s="4" t="inlineStr">
        <is>
          <t xml:space="preserve"> </t>
        </is>
      </c>
    </row>
    <row r="35">
      <c r="A35" s="4" t="inlineStr">
        <is>
          <t>Entity File Number</t>
        </is>
      </c>
      <c r="B35" s="4" t="inlineStr">
        <is>
          <t>001-40591</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 xml:space="preserve">GRANT THORNTON LLP </t>
        </is>
      </c>
      <c r="C41" s="4" t="inlineStr">
        <is>
          <t xml:space="preserve"> </t>
        </is>
      </c>
      <c r="D41" s="4" t="inlineStr">
        <is>
          <t xml:space="preserve"> </t>
        </is>
      </c>
    </row>
    <row r="42">
      <c r="A42" s="4" t="inlineStr">
        <is>
          <t>Auditor Location</t>
        </is>
      </c>
      <c r="B42" s="4" t="inlineStr">
        <is>
          <t>Miami, FL</t>
        </is>
      </c>
      <c r="C42" s="4" t="inlineStr">
        <is>
          <t xml:space="preserve"> </t>
        </is>
      </c>
      <c r="D42" s="4" t="inlineStr">
        <is>
          <t xml:space="preserve"> </t>
        </is>
      </c>
    </row>
    <row r="43">
      <c r="A43" s="4" t="inlineStr">
        <is>
          <t>Documents Incorporated by Reference</t>
        </is>
      </c>
      <c r="B43" s="4" t="inlineStr">
        <is>
          <t>Part III incorporates by reference certain information from the registrant’s definitive proxy statement (the “Proxy Statement”) relating to its 2024 Annual Meeting of Stockholders. The Proxy Statement will be filed with the United States Securities and Exchange Commission within 120 days after the end of the fiscal year to which this report relat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2. Property, Plant and Equipment, Net Property, plant and equipment, net consists of the following:
At December 31,
2022 2023
Land $ 2,150,038 $ 2,150,038
Building 6,105,570 6,105,570
Property 1,767,231 1,767,231
Laboratory equipment 2,115,153 2,146,637
Office equipment 209,405 225,369
Furniture and fixtures 292,045 292,045
Leasehold improvements 349,976 354,276
Construction in progress 52,414 10,443,859
$ 13,041,832 $ 23,485,025
Less: Accumulated depreciation and amortization ( 2,237,222 ) ( 3,031,841 )
Property, plant and equipment, net $ 10,804,610 $ 20,453,184 Construction in progress of $ 10.4 million represents direct costs of construction and equipment incurred for the Company’s new research lab and manufacturing facilities, that are not ready for their intended use. Depreciation and amortization expense for the year ended December 31, 2022 was $ 589,608 , of which $ 441,698 is included in research and development expenses. Depreciation and amortization expense for the year ended December 31, 2023 was $ 794,619 , of which $ 541,679 is included in research and development expenses. During the year ended December 31, 2023, the Company capitalized interest expense of $ 95,627 , into Construction in progr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arrying amount of the Company’s financial instruments, including cash and cash equivalents, accounts receivable, prepaid expenses and other current assets, U.S. government backed securities with maturity dates up to one year, accounts payable and accrued liabilities, are measured at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2 and 2023:
At December 31, 2022:
Level 1 Level 2 Level 3 Total
Assets:
Money market funds $ 19,458,020 $ — $ — $ 19,458,020
Treasury notes 9,735,930 — — 9,735,930
Total $ 29,193,950 $ — $ — $ 29,193,950
At December 31, 2023:
Level 1 Level 2 Level 3 Total
Assets:
Money market funds $ 1,626,129 $ — $ — $ 1,626,129
Total $ 1,626,129 $ — $ — $ 1,626,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4. Investments In December 2020, the Company entered into the Wugen License for limited rights to develop, manufacture and commercialize cellular therapy products based on two of the Company’s fusion protein molecules. As part of the consideration received for the Wugen License, the Company received shares of Wugen common stock, which were recognized at $ 1.6 million, the fair value of the securities as of December 24, 2020, the effective date for the Wugen License. Initial recognition was at fair value based on level 3 inputs, since there was no public market on which to trade these shares at the time they were received. The fair value was determined based primarily on the pricing and terms of a third-party financing completed by Wugen in 2020. So long as there continues to be no public market for these securities, the Company will classify this asset as a cost method investment, recorded at cost less impairment adjusted for observable market changes. As of December 31, 2022 and 2023, Investments had a balance of $ 1.6 million, reflecting the investment in Wugen, whic h the Company continues to carry at cost since no public market exists for these securities and no impairment adjustments have been necessary since the acquisi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5. Accrued Liabilities and Other Current Liabilities As of December 31, 2022, the Company had a bala nce of $ 1.7 million included in Accrued liabilities and other current liabilities in the balance sheet included in the audited financial statements, consisting of $ 416,000 for legal expenses, $ 277,500 for clinical expenses, $ 524,000 in bonus expenses, $ 134,000 in salary expenses, and $ 178,000 in lease liability. As of December 31, 2023, the Company had a balance of $ 2.6 million included in Accrued liabilities and other current liabilities in the balance sheet included in the audited financing statements, consisting of $ 392,000 for construction expenses, $ 105,000 for manufacturing expenses, $ 1.1 million for legal expenses, $ 262,000 for clinical expenses, $ 365,000 in bonus expense, $ 160,000 for salary expenses, $ 119,000 for the current portion of long-term debt, $ 28,500 in lease liability and $ 68,500 of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 xml:space="preserve">6. Debt, Net On August 15, 2022, the Company entered into a loan and security agreement (the “2022 Loan Agreement”) with Cogent Bank (“Cogent”), pursuant to which it received $ 6.5 million in gross proceeds to purchase a building that will become the Company's new headquarters. The loan is secured by a first priority lien on the building. The Company is in compliance with all covenants as of December 31, 2023. As of December 31, 2022, the Company had $ 6.5 million in gross principal outstanding in a loan under the 2022 Loan Agreement. An interest-only period i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has the op tion to prepay the outstanding balance of the loan prior to the Maturity Date without penalty. As of December 31, 2023 , the current portion of $ 119,398 is included in Accrued liabilities and other current liabilities, and the noncurrent portion of $ 6.3 million is included in Debt, net in the balance sheet included in the audited financial statements. The Company classifies the total undiscounted contractual payments that are due in the next 12 months as current. The loan was initially measured on a present value basis. An amortization schedule is used to determine how much of each payment is applied to interest and principal each period. The payment is first applied to interest, and the remainder reduces the principal balance. The table below shows the amount of maturities for each of the five years following the date of the latest balance sheet:
Maturities per Year
2024 $ 119,398
2025 127,623
2026 135,266
2027 6,079,440
Total Debt $ 6,461,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3</t>
        </is>
      </c>
    </row>
    <row r="3">
      <c r="A3" s="3" t="inlineStr">
        <is>
          <t>License Agreement [Abstract]</t>
        </is>
      </c>
      <c r="B3" s="4" t="inlineStr">
        <is>
          <t xml:space="preserve"> </t>
        </is>
      </c>
    </row>
    <row r="4">
      <c r="A4" s="4" t="inlineStr">
        <is>
          <t>License Agreement</t>
        </is>
      </c>
      <c r="B4" s="4" t="inlineStr">
        <is>
          <t>7. License Agreement On December 24, 2020, the Company entered into the Wugen License transferring rights to Wugen to develop, manufacture, and commercialize certain cellular therapy products based on two of the Company’s fusion protein molecules. The term of the agreement will expire on a product-by-product and country-by-country basis, upon the later of (i) ten years from the first commercial sale of the product or (ii) the expiration of the last-to-expire valid patent claim of such product. The Company concluded that Wugen is a customer and the Wugen License is a functional license under the provisions of Topic 606. In addition to upfront fees and revenues from other transactions that took place upon entering the Wugen License, the Wugen License includes milestone payments and royalties. The Company uses judgment to determine whether milestones or other variable consideration should be included in the transaction price. For revenue-based royalties, including milestone payments based on the level of sales, the Company will include royalties in the transaction price at the later of (i) when the related sales occur, or (ii) when the performance obligation to which some or all of the royalties are allocated has been satisfied (or partially satisfied). As part of management’s evaluation of the transaction price, the Company considers numerous factors, including whether the achievement of the milestones is outside of its control, contingent upon the efforts of others or subject to scientific risks of success. If the Company concludes it is probable that a significant revenue reversal would not occur, the associated milestone payment is included in the transaction price. Milestone payments that are not within its control, such as regulatory approvals, are generally not considered probable until those milestones are achieved. The Company reevaluates the transaction price, including estimated variable consideration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8. Preferred Stock At December 31, 2022 and December 31, 2023, the Company had 10,000,000 shares of preferred stock authorized and no share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9. Net Loss Per Share The following table summarizes the computation of the basic and diluted net loss per share:
Years Ended December 31,
2022 2023
Numerator:
Net loss $ ( 14,900,703 ) $ ( 24,994,277 )
Denominator:
Weighted-average common shares outstanding 35,822,249 35,929,446
Net loss per share, basic and diluted $ ( 0.42 ) $ ( 0.70 ) The following table summarizes the outstanding potentially dilutive securities that have been excluded in the calculation of diluted net loss per share because their inclusion would be anti-dilutive:
At December 31,
2022 2023
Common stock options 1,867,458 1,779,338
Potentially dilutive securities 1,867,458 1,779,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0. Stock-based Compensation On June 21, 2021, the 2021 Plan was adopted by the Company’s board of directors and approved by the Company’s stockholders. As of the adoption date, the 2019 Plan was terminated. No terms were changed for grants previously awarded under the 2019 Plan, and the Company concluded a modification did not occur. Under the 2019 Plan, the Company primarily granted employees incentive stock options, which had a maximum term of ten years from the date of the grant. Generally, the incentive stock options granted under the 2019 Plan have a four-year , service-based vesting period. All of the options granted under the 2019 Plan had an exercise price equal to the fair value of a share of common stock on the date of the grant, according to Company policy. The 2021 Plan permits the grant of incentive stock options, nonstatutory stock options, stock a ppreciation rights, restricted stock, restricted stock units, and stock bonus awards. The 2021 Plan initially reserved 3,444,343 shares of Common Stock, including the transfer of remaining shares reserved under the 2019 Plan. In addition, the number of shares reserved for issuance under the 2021 Plan will increase automatically on the first day of each fiscal year beginning with the 2022 fiscal year. Under the 2021 Plan, the term of each stock option must be stated in the stock award agreement. In the case of an incentive stock option, the term will be ten years from the date of grant, or such shorter term as may be provided in the stock award agreement. Moreover, in the case of an incentive stock option granted to a participant who owns stock representing more than 10 % of the total combined voting power of all classes of our stock or the stock of any of our affiliates, the term of the incentive stock option will be five years from the date of grant or such shorter term as may be provided in the stock award agreement. Under the 2021 Plan, the Company continues to have a policy to grant options with an exercise price equal to the fair value of a share of common stock, as determined by the closing price on NASDAQ on the grant date. The following summarizes the Company’s stock option activity for the years ended December 31, 2022 and 2023:
Shares Weighted Weighted Average
Issuable Average Remaining Aggregate
under Exercise Contract Intrinsic
Options Price Term Value
Outstanding at December 31, 2021 1,770,739 2.96 9.0 years $ 1,124,215
Granted 237,364 2.33
Exercised ( 108,176 ) 0.15
Forfeited or cancelled ( 31,441 ) 0.41
Expired ( 1,028 ) 0.21
Outstanding at December 31, 2022 1,867,458 3.11 8.5 years $ 671,878
Exercisable at December 31, 2022 473,686 3.06 8.3 years $ 198,258
Outstanding at December 31, 2022 1,867,458 3.11 8.5 years $ 671,878
Granted 91,000 1.88
Exercised ( 148,664 ) 0.16
Forfeited or cancelled ( 26,342 ) 1.86
Expired ( 4,114 ) 3.40
Outstanding at December 31, 2023 1,779,338 3.31 7.7 years $ 238,210
Exercisable at December 31, 2023 942,998 3.07 7.6 years $ 173,385 The exercise price of the underlying stock options and the fair value of the Company’s common stock for stock options as of the reporting date. The intrinsic value of stock options exercised during the years ended December 31, 2022 and 2023 was $ 231,301 and $ 202,917 , respectively. The weighted-average fair value of options granted during the years ended December 31, 2022 and 2023 was $ 1.71 and $ 1.42 per share, respectively.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are probable of being met. In determining the grant date fair value of the stock-based awards, the Company uses the Black-Scholes option-pricing model and assumptions discussed below. Each of these inputs is subjective and its determination generally requires significant judgment. Fair Value of Common Stock —Since the completion of our initial public offering on July 19, 2021, the fair value of each share of common stock underlying stock option grants is based the quoted market price on the primary stock exchange on which our common stock is traded on the day the stock award or option is granted. Expected term —The expected term of stock options is determined using the “simplified” method, whereby the expected life equals the arithmetic average of the vesting term and the original contractual term of the option due to the Company’s lack of sufficient historical data. Expected volatility —The expected volatility was derived from the historical stock volatilities of comparable peer public companies within our industry. Risk-free interest rate —The risk-free interest rate is based on the U.S. Treasury Bond in effect at the time of grant for periods corresponding with the expected term. Dividend yield —The expected dividend yield is 0 % because the Company has not historically paid, and does not expect, for the foreseeable future, to pay a dividend on its common stock. For the years ended December 31, 2022 and 2023, the fair value of employee and director stock option awards was estimated at the date of grant using a Black-Scholes option-pricing model with the following assumptions:
Years Ended December 31,
2022 2023
Expected term (years) 5.73 5.71
Expected volatility 88.05 % 89.90 %
Risk-free interest rate 3.29 % 3.99 %
Dividend yield — —
Fair value underlying common stock $ 1.71 $ 1.42 For the year ended December 31, 2022 , for options with service-based vesting conditions, the Company recognized $ 62,473 of employee stock-based compensation expense in research and development expenses and $ 1,057,718 of employee stock-based compensation in general and administrative expenses in the statement of operations included in the audited financial statements. For the year ended December 31, 2023 , for options with service-based vesting conditions, the Company recognized $ 65,941 of employee stock-based compensation expense in research and development expenses and $ 937,808 of employee stock-based compensation in general and administrative expenses in the statement of operations included in the audited financial statements. As of December 31, 2023 , the Company had an aggregate of $ 1.8 million of unrecognized employee stock-based compensation cost for options with service-based vesting, which is expected to be recognized over a weighted average vesting period of 1.62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1. Employee Benefit Plan The Company offers a defined contribution savings plan (the “Benefit Plan”) under Section 401 of the Internal Revenue Code for all eligible employees. The Benefit Plan allows for discretionary contributions which are limited to the maximum allowable for federal tax purposes. The total expense related to the discretionary payments made by the Company to the Benefit Plan for the years ended December 31, 2022 and 2023 was $ 171,215 and $ 184,21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95101</v>
      </c>
      <c r="C3" s="7" t="n">
        <v>22326356</v>
      </c>
    </row>
    <row r="4">
      <c r="A4" s="4" t="inlineStr">
        <is>
          <t>Short-term investments</t>
        </is>
      </c>
      <c r="B4" s="6" t="n">
        <v>0</v>
      </c>
      <c r="C4" s="6" t="n">
        <v>9735930</v>
      </c>
    </row>
    <row r="5">
      <c r="A5" s="4" t="inlineStr">
        <is>
          <t>Accounts receivable, net</t>
        </is>
      </c>
      <c r="B5" s="6" t="n">
        <v>1535757</v>
      </c>
      <c r="C5" s="6" t="n">
        <v>417695</v>
      </c>
    </row>
    <row r="6">
      <c r="A6" s="4" t="inlineStr">
        <is>
          <t>Prepaid expenses</t>
        </is>
      </c>
      <c r="B6" s="6" t="n">
        <v>1042413</v>
      </c>
      <c r="C6" s="6" t="n">
        <v>1394923</v>
      </c>
    </row>
    <row r="7">
      <c r="A7" s="4" t="inlineStr">
        <is>
          <t>Other current assets</t>
        </is>
      </c>
      <c r="B7" s="6" t="n">
        <v>230916</v>
      </c>
      <c r="C7" s="6" t="n">
        <v>196015</v>
      </c>
    </row>
    <row r="8">
      <c r="A8" s="4" t="inlineStr">
        <is>
          <t>Total current assets</t>
        </is>
      </c>
      <c r="B8" s="6" t="n">
        <v>6404187</v>
      </c>
      <c r="C8" s="6" t="n">
        <v>34070919</v>
      </c>
    </row>
    <row r="9">
      <c r="A9" s="4" t="inlineStr">
        <is>
          <t>Investments</t>
        </is>
      </c>
      <c r="B9" s="6" t="n">
        <v>1599751</v>
      </c>
      <c r="C9" s="6" t="n">
        <v>1599751</v>
      </c>
    </row>
    <row r="10">
      <c r="A10" s="4" t="inlineStr">
        <is>
          <t>Property, plant and equipment, net</t>
        </is>
      </c>
      <c r="B10" s="6" t="n">
        <v>20453184</v>
      </c>
      <c r="C10" s="6" t="n">
        <v>10804610</v>
      </c>
    </row>
    <row r="11">
      <c r="A11" s="4" t="inlineStr">
        <is>
          <t>Other assets</t>
        </is>
      </c>
      <c r="B11" s="6" t="n">
        <v>56538</v>
      </c>
      <c r="C11" s="6" t="n">
        <v>333875</v>
      </c>
    </row>
    <row r="12">
      <c r="A12" s="4" t="inlineStr">
        <is>
          <t>Total assets</t>
        </is>
      </c>
      <c r="B12" s="6" t="n">
        <v>28513660</v>
      </c>
      <c r="C12" s="6" t="n">
        <v>46809155</v>
      </c>
    </row>
    <row r="13">
      <c r="A13" s="3" t="inlineStr">
        <is>
          <t>Current liabilities:</t>
        </is>
      </c>
      <c r="B13" s="4" t="inlineStr">
        <is>
          <t xml:space="preserve"> </t>
        </is>
      </c>
      <c r="C13" s="4" t="inlineStr">
        <is>
          <t xml:space="preserve"> </t>
        </is>
      </c>
    </row>
    <row r="14">
      <c r="A14" s="4" t="inlineStr">
        <is>
          <t>Accounts payable</t>
        </is>
      </c>
      <c r="B14" s="6" t="n">
        <v>6167223</v>
      </c>
      <c r="C14" s="6" t="n">
        <v>1226156</v>
      </c>
    </row>
    <row r="15">
      <c r="A15" s="4" t="inlineStr">
        <is>
          <t>Accrued liabilities and other current liabilities</t>
        </is>
      </c>
      <c r="B15" s="6" t="n">
        <v>2580402</v>
      </c>
      <c r="C15" s="6" t="n">
        <v>1730325</v>
      </c>
    </row>
    <row r="16">
      <c r="A16" s="4" t="inlineStr">
        <is>
          <t>Total current liabilities</t>
        </is>
      </c>
      <c r="B16" s="6" t="n">
        <v>8747625</v>
      </c>
      <c r="C16" s="6" t="n">
        <v>2956481</v>
      </c>
    </row>
    <row r="17">
      <c r="A17" s="4" t="inlineStr">
        <is>
          <t>Debt, net</t>
        </is>
      </c>
      <c r="B17" s="6" t="n">
        <v>6304318</v>
      </c>
      <c r="C17" s="6" t="n">
        <v>6409893</v>
      </c>
    </row>
    <row r="18">
      <c r="A18" s="4" t="inlineStr">
        <is>
          <t>Other liabilities</t>
        </is>
      </c>
      <c r="B18" s="6" t="n">
        <v>0</v>
      </c>
      <c r="C18" s="6" t="n">
        <v>14275</v>
      </c>
    </row>
    <row r="19">
      <c r="A19" s="4" t="inlineStr">
        <is>
          <t>Total Liabilities</t>
        </is>
      </c>
      <c r="B19" s="6" t="n">
        <v>15051943</v>
      </c>
      <c r="C19" s="6" t="n">
        <v>9380649</v>
      </c>
    </row>
    <row r="20">
      <c r="A20" s="4" t="inlineStr">
        <is>
          <t>Commitments and contingencies (Note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Value</t>
        </is>
      </c>
      <c r="B22" s="6" t="n">
        <v>3603</v>
      </c>
      <c r="C22" s="6" t="n">
        <v>3588</v>
      </c>
    </row>
    <row r="23">
      <c r="A23" s="4" t="inlineStr">
        <is>
          <t>Additional paid-in capital</t>
        </is>
      </c>
      <c r="B23" s="6" t="n">
        <v>83990437</v>
      </c>
      <c r="C23" s="6" t="n">
        <v>82962964</v>
      </c>
    </row>
    <row r="24">
      <c r="A24" s="4" t="inlineStr">
        <is>
          <t>Accumulated deficit</t>
        </is>
      </c>
      <c r="B24" s="6" t="n">
        <v>-70532323</v>
      </c>
      <c r="C24" s="6" t="n">
        <v>-45538046</v>
      </c>
    </row>
    <row r="25">
      <c r="A25" s="4" t="inlineStr">
        <is>
          <t>Total stockholders' equity</t>
        </is>
      </c>
      <c r="B25" s="6" t="n">
        <v>13461717</v>
      </c>
      <c r="C25" s="6" t="n">
        <v>37428506</v>
      </c>
    </row>
    <row r="26">
      <c r="A26" s="4" t="inlineStr">
        <is>
          <t>Total liabilities and stockholders' equity</t>
        </is>
      </c>
      <c r="B26" s="7" t="n">
        <v>28513660</v>
      </c>
      <c r="C26" s="7" t="n">
        <v>46809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rrangements</t>
        </is>
      </c>
      <c r="B4" s="4" t="inlineStr">
        <is>
          <t xml:space="preserve">12. Collaborative Arrangements The Company has certain contract research agreements with contractors that were entered during the two years ended December 31, 2023 for the (i) hybridoma development, (ii) cell line improvement, and (iii) research to support pre-clinical studies. We own all rights to the resulting intellectual property, including the antibodies, sequences, and data. For certain contractors, the Company is obligated to pay one future milestone payment upon filing and acceptance of an IND for each respective human antibody or protein from cell line; however no additional future development or financial obligations are due under these contract research agreements as of December 31, 2022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any di d no t have a provision for income taxes (current or deferred tax expense) for tax years ended December 31, 2022 and 2023. The following table summarizes the differences between the statutory federal income tax rate and the Company's effective income tax rate (percent data):
Rate Reconciliation 2022 2023
Net Loss Before Taxes $ ( 14,900,703 ) $ ( 24,994,277 )
Benefit at statutory rate ( 3,129,148 ) 21.00 % ( 5,248,798 ) 21.00 %
State tax benefit net of federal benefit ( 655,142 ) 4.40 % ( 1,027,320 ) 4.11 %
Permanent book/tax differences 64,106 ( 0.43 %) 31,046 ( 0.12 %)
Other adjustments 8,545 ( 0.06 %) — 0.00 %
R&amp;D credit carryforward ( 512,967 ) 3.44 % ( 540,777 ) 2.16 %
Change in valuation allowance 4,224,606 ( 28.35 %) 6,785,849 ( 27.15 %)
Income tax expense/(benefit) $ — 0.00 % $ — 0.00 % The tax effects of temporary differences that give rise to significant portions of the deferred tax assets and deferred tax liabilities at December 31, 2022 and 2023 are presented below:
2022 2023
Deferred tax assets:
Federal net operating loss carryforward $ 6,569,874 $ 8,403,928
State net operating loss carryforward 1,411,041 1,738,257
Capitalized section 174 R&amp;D expenses 2,121,015 3,872,297
Reserve for credit losses - 1,330,613
R&amp;D credit 720,165 1,260,942
Accrued expenses 151,255 123,408
Capitalized legal fees for patents 177,405 1,235,488
Stock-based compensation 341,038 566,396
Charitable contributions 65 65
Unrealized gain/loss 59,314 —
ROA asset 530 106
Depreciable assets 47,037 —
Total deferred tax assets 11,598,739 18,531,500
Deferred tax Liabilities:
Unrealized gain/loss $ — $ ( 5,238 )
Depreciable assets — ( 127,474 )
Deferred revenue/costs — ( 14,202 )
Total deferred tax liability — ( 146,914 )
Net deferred tax asset 11,598,739 18,384,586
Less: valuation allowance ( 11,598,739 ) ( 18,384,586 )
Net deferred tax asset (after valuation allowance) $ — $ — A valuation allowance is recorded to reduce the deferred tax asset if, based on the weight of the evidence, it is more likely than not that some portion or all of the deferred tax asset will not be realized. As of December 31, 2023 , after consideration of all the evidence, both positive and negative, management has determined that a valuation allowance of $ 18.4 million is necessary to reduce the deferred tax asset to the amount that will more likely than not be realized. During the year ended December 31, 2023 , the valuation allowance increased by $ 6.8 million. As of December 31, 2022 and 2023 , the Company had available federal NOL carryforwards of $ 31.3 million and $ 40.0 million, respectively. The Company also has available state NOLs carryforwards of approximately $ 32.5 million and $ 40.0 million, as of December 31, 2022 and 2023 , respectively. The federal and state NOLs will carryforward indefinitely. The Federal NOLs are available to offset 80 % of taxable income. In addition, the Company had federal research and development credits carryforwards of $ 720,165 and $ 1.3 million, as of December 31, 2022 and 2023 , respectively, to reduce future federal income taxes, if any. These carryforwards expire from 2038 through 2043 and are subject to review and possible adjustment.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Effective for tax years beginning after December 31, 2021, Section 174 requires that research and experimental expenses (“R&amp;E”) be capitalized and amortized. The amortization period is five years for domestic expenses and 15 years for foreign expenses. Since the Company has a significant amount of expenses that fall under the definition of R&amp;E expenses, the change can materially affect the Company's tax provision. During the year ended December 31, 2022 and 2023, the Company analyzed its expenses and determined that expenses of $ 9.2 million and $ 9.8 million, respectively, fell within the definition of Section 174. Accordingly, these expenditures were capitalized and amortized for tax purposes. As of December 31, 2022 and 2023, the Company had $ 864,179 and $ 2.6 million, respectively, of amortization expense related to Section 174 capitalized R&amp;E costs. The Company’s tax returns remain subject to examination by tax authorities beginning with the tax year ended December 31, 2020. However, due to NOLs and credits carried forward from prior tax years, substantially all tax years may also be subject to examination. The Company recognizes the tax benefit of an uncertain tax position only if it is more likely than not that the position is sustainable upon review by the taxing authorities based on the technical merits. The Company recognizes interest accrued and penalties for unrecognized tax benefits in its tax provision. As of December 31, 2022 and 2023 , the Company had no t recognized any expense related to uncertain tax position in its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See Note 16 for disclosure of related party transactions which occurred after the balance sheet reporting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Operating Leases The Company has operating leases for approximately 12,250 square feet of space located in Miramar, Florida. The leases have a two-year term which commenced on March 1, 2022 and terminated on February 29, 2024 . Upon the commencement of the leases, the Company used its incremental borrowing rate of 6.0 % to determine the amounts to recognize for a ROU asset and a lease liability. There are no obligations under finance leases. The components of the lease expense for the year ended December 31, 2023 were as follows:
For the Year Ended December 31, 2023
Operating lease cost $ 169,651 Supplemental cash flow information related to lease for the twelve months ended December 31, 2023 was as follows:
For the Year Ended December 31, 2023
Cash paid for amounts included in the measurement of lease liabilities:
Operating cash flows $ 171,822
Right-of-use assets obtained in exchange for lease obligations:
Operating lease $ 162,535 As of December 31, 2023, the supplemental balance sheet information related to leases was as follows:
As of December 31, 2023
Operating lease right-of-use assets $ 28,061
Operating lease liabilities, current $ 28,061 As of December 31, 2023, the remaining lease payments were as follows:
2024 $ 28,693
Total future minimum lease payments $ 28,693 For the years ended December 31, 2022 and 2023 , rent expense recognized by the Company was $ 187,600 and $ 169,700 , respectively, of which $ 86,000 and $ 88,800 , respectively, is included in Research and development in the statements of operations included in the audited financial statements. Contractual Commitments The Company has commitments with a third-party manufacturing organization to supply us with clinical grade materials. As of December 31, 2023, we are under contract for obligations of $ 1.2 million that we expect to pay during the year ending December 31, 2024. As of December 31, 2023, the Company had commitments to fund $ 6.9 million in construction costs, related to the buildout of its new headquarters and manufacturing facility. Project Financing On January 10, 2024, the Company exercised its right to terminate its credit agreement (the “Credit Agreement”), dated April 21, 2023, with Prime Capital Ventures, LLC (the "Lender"), as permitted under the terms of the Credit Agreement. The termination followed repeated delays in funding and related concerns. There are no borrowings under the Credit Agreement, and the Company will not incur any penalties as a result of such termination under the terms of the Agreement. Upon exercising its right to terminate the Agreement, the Company was entitled to receive the return of the $ 5.3 million that the Company placed on deposit to establish an interest reserve account with the Lender. Subsequent to the year ended December 31, 2023, the Lender defaulted on its obligation to return the interest reserve deposit. Given the uncertainty of when or if funds will be recovered from the Lender, the Company recognized a reserve for a credit loss for $ 5.3 million as of December 31, 2023. The Company intends to pursue all available remedies to recover these funds, including legal actions, receivership and insurance. Legal Matters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On December 23, 2022, Altor BioScience, LLC and NantCell, Inc. (“Altor/NantCell”) initiated an arbitration against Dr. Hing C. Wong, the Company’s Founder and Chief Executive Officer, in California alleging breach of contract and fiduciary duty, among other claims. On that same date, Altor/NantCell filed a lawsuit against the Company in federal court alleging misappropriation of trade secrets, inducement of breach of contract and breach of fiduciary duty, among other claims against the Company. On January 31, 2023, the Company filed a motion to compel arbitration, a motion for the stay of the litigation, and a motion to dismiss the complaint (“motion to compel”). On April 18, 2023, the U.S. District Court for the Southern District of Florida (the “Court”) heard oral argument on the Company’s motion to compel and ordered the parties to provide supplemental briefing by April 28, 2023. Before the Court ruled on the Company’s motion to compel, on April 26, 2023, the parties stipulated that Altor/NantCell’s action against the Company would be consolidated with the Altor/NantCell arbitration demand against Dr. Wong. On April 27, 2023,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is now proceeding in arbitration before JAMS, with an arbitration hearing scheduled for May 20, 2024. In addition, on March 26, 2024, Altor/NantCell gave notice that they are filing a complaint (the “Complaint”) against the Company in the Chancery Court of the State of Delaware for the contribution of legal fees and expenses advanced to Dr. Wong, our founder and chief executive officer, in connection with the arbitration discussed above. Prior to the filing of the Complaint, Altor/NantCell had previously sought advancement from the Company and the Company agreed to advance 50 % of Dr. Wong’s legal fees going forward from December 2023. On January 8, 2024, Altor/NantCell reserved their right to pursue contribution against the Company for 50 % of the amount Altor/NantCell sent for advancement of expenses for Dr. Wong. In the Complaint, Altor/NantCell seek 50 % of the fees they have already advanced to Dr. Wong, a declaration that the Company has an obligation to contribute 50 % of the advancement of Dr. Wong’s expenses including 50 % of Dr. Wong’s expenses incurred in connection with the arbitration through final resolution of the matter, and costs and fees in bringing this action. Inflationary Cost Environment, Geopolitical Risks and Other Macroeconomic Factors The Company’s operations have been affected by many headwinds, including inflationary pressures, rising interest rates, ongoing global supply chain disruptions resulting from increased geopolitical tensions such as the war in the Middle East, the conflict between Russia and Ukraine, China-Taiwan relations, financial market volatility and currency movements. The Company has been impacted by inflation, and may continue to be so, when procuring materials required for the buildout of our new headquarters, the costs for recruiting and retaining employees and other employee-related costs. Management employ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headquarters, as well as the Company's financial condition and results of operations. The extent and duration of such events and conditions, and resulting disruptions to our operations, are highly unpredict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Subsequent events have been evaluated through the date the financial statements were available to be issued. In addition to the required recognition or disclosure disclosed in the footnotes herein, there were also the following subsequent events after the reporting date: On February 29, 2024, the lease on the Company's current location reached the end of its term. The Company entered a new one-year lease for the same location which commenced on March 1, 2024 and terminates on February 28, 2025. As a lease of 12 months or less in duration and qualifies for a short-term lease exemption under ASC 842-20-25-2. The Company elects to account for this lease on a straight-line basis over the lease term and will not recognize a ROU asset and a lease liability as a result. The remaining lease payments under the new short-term lease are $ 274,823 . On February 20, 2024, the Company completed a $ 2.5 million private placement of shares of common stock with certain of its officers and directors at a price of $ 1.40 per share. The Company issued 1,785,718 shares of common stock in connection with the offering. The shares have not been registered and will not be sold or transferred except as permitted under law and pursuant to registration or exemption therefrom. The Board of Directors and Audit Committee of the Board of Directors reviewed the transaction under the policy for Related Party Transactions and determined that the transaction was in compliance with the Company's policy. As of March 31, 2024, the Company agreed to issue $ 10.0 million in secured notes to investors, including certain officers and directors. The Board of Directors and Audit Committee of the Board of Directors reviewed the transaction under the policy for Related Party Transactions and determined that the transaction was in compliance with the Company's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t>
        </is>
      </c>
    </row>
    <row r="6">
      <c r="A6" s="4" t="inlineStr">
        <is>
          <t>Cash and Cash Equivalents</t>
        </is>
      </c>
      <c r="B6" s="4" t="inlineStr">
        <is>
          <t>Cash and Cash Equivalents Cash and cash equivalents consist of demand deposits at financial institutions, money market funds, and highly liquid investments with original maturities of three months or less.</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t>
        </is>
      </c>
    </row>
    <row r="8">
      <c r="A8" s="4" t="inlineStr">
        <is>
          <t>Concentration of Credit Risk and Other Risks and Uncertainties</t>
        </is>
      </c>
      <c r="B8" s="4" t="inlineStr">
        <is>
          <t>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For the year ended December 31, 2023, the Company recognized revenues of $ 2.8 million. A ll of the Company's revenues were derived from the supply of clinical grade material to Wugen under the supply agreement between Wugen and the Company, as contemplated in the Wugen License. As of December 31, 2023, there was a balance of $ 1.5 million in accounts receivable related to sales to Wugen on the accompanying audited balance sheet, and the Company believes that collection of these amounts are probable. Since December 24, 2020, the Company holds 2,174,311 shares of Wugen common stock, which were received as consideration for the Wugen License on December 24, 2020. Currently, these shares represent a 5.6 % equity ownership interest of Wugen, based on fully diluted, issued and outstanding shares as of December 31, 2023. The Company has not been able to realize any benefit from the sale of these shares, as they are not currently traded on any public market and thus have limited marketability.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t>
        </is>
      </c>
    </row>
    <row r="9">
      <c r="A9" s="4" t="inlineStr">
        <is>
          <t>Property and Equipment, Net</t>
        </is>
      </c>
      <c r="B9" s="4" t="inlineStr">
        <is>
          <t xml:space="preserve">Property, Plant and Equipment, Net Property, plant and equipment are stated at cost less accumulated depreciation. Depreciation expense is calculated using the straight-line method over the estimated useful lives of the assets, which range from 3 to 39 years. Land is not subjected to the recording of depreciation expense because it has an infinite life. Leasehold improvements are amortized on a straight-line method over the shorter of the useful life of the leasehold improvement or the term of the leas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Upon retirement or sale of the assets, the cost and related accumulated depreciation and amortization are removed from the balance sheet in the period in which the retirement or sale occurred, and the resulting gain or loss is recognized in the statements of operations. Repairs and maintenance are expensed as incurred. Depreciation of property, plant and equipment is calculated using the straight-line method over the estimated useful lives of the assets, as follows:
Estimated Useful Lives
Building 39 years
Property 5 - 15 years
Laboratory equipment 5 years
Office equipment 3 years
Furniture and fixtures 7 years
Leasehold improvements The lesser of the lease term or life of the asset </t>
        </is>
      </c>
    </row>
    <row r="10">
      <c r="A10" s="4" t="inlineStr">
        <is>
          <t>Impairment of Long-Lived Assets</t>
        </is>
      </c>
      <c r="B10" s="4" t="inlineStr">
        <is>
          <t>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t>
        </is>
      </c>
    </row>
    <row r="11">
      <c r="A11" s="4" t="inlineStr">
        <is>
          <t>Collaborative Arrangements</t>
        </is>
      </c>
      <c r="B11" s="4" t="inlineStr">
        <is>
          <t>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t>
        </is>
      </c>
    </row>
    <row r="12">
      <c r="A12" s="4" t="inlineStr">
        <is>
          <t>Revenue Recognition</t>
        </is>
      </c>
      <c r="B12" s="4" t="inlineStr">
        <is>
          <t>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The terms set forth in the MSA were not sufficient to meet all the requirements for the Company to determine that a contract existed for a transaction. In order for a contract to exist, additional terms for each transaction require the Company to enter into a statement-of-work (“SOW”) for each purchase.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Any such revisions are recorded on a cumulative catch-up basis, noting no material revisions during the year ended December 31, 2023. For each in process SOW, amounts are billed in the same quarter the costs are incurred. On March 14, 2022, the Company entered into SOWs with Wugen for each of the then-current and historical purchases of clinical and research grade materials under the MSA. As a result, the Company determined that all requirements were met to qualify as contracts under Topic 606 for the related transactions covered by these SOWs. For the years ended December 31, 2022 and 2023, the Company recognized revenues related to sale of development supply materials to Wugen of $ 6.7 million and $ 2.8 million, respectively. Accounts Receivable, Net Accounts receivable is presented in accordance the current expected credit losses (“CECL”) impairment model as required under Topic 326. The Company estimates a reserve for expected credit losses based on existing contractual payment terms, actual payment patterns of its customers, current and future economic and market conditions and individual customer circumstances. As of December 31, 2022 or December 31, 2023 , the Company determined that a reserve for expected credit losses was not required. No accounts were written off during the periods presented..</t>
        </is>
      </c>
    </row>
    <row r="13">
      <c r="A13" s="4" t="inlineStr">
        <is>
          <t>Deferred Revenue</t>
        </is>
      </c>
      <c r="B13" s="4" t="inlineStr">
        <is>
          <t xml:space="preserve">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In the year ended December 31, 2021, there was a balance of $ 1.8 million in deferred revenues in the Company's balance sheet, all of which were recognized as revenue in the year ended December 31, 2022. There were no deferred revenue balances as of December 31, 2022 or 2023. </t>
        </is>
      </c>
    </row>
    <row r="14">
      <c r="A14" s="4" t="inlineStr">
        <is>
          <t>Investments</t>
        </is>
      </c>
      <c r="B14" s="4" t="inlineStr">
        <is>
          <t xml:space="preserve">Investments The Company holds a minority interest in Wugen. The underlying shares of common stock are not traded on any public market and thus have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2 and 2023. The Company invested net proceeds of its IPO in bills and notes issued by the U.S. Treasury which are classified as trading securities. As of December 31, 2022, the Company held $ 9.7 million in U.S. Treasury bills included in Short-term investments in the balance sheet included in the audited financial statements. As of December 31, 2023, the Company had no Short-term investments. </t>
        </is>
      </c>
    </row>
    <row r="15">
      <c r="A15" s="4" t="inlineStr">
        <is>
          <t>Operating Leases</t>
        </is>
      </c>
      <c r="B15" s="4" t="inlineStr">
        <is>
          <t xml:space="preserve">Operating Leases The Company determines if an arrangement is a lease at inception. Operating leases right of use (“ROU”) assets are included in Other assets, and operating liabilities are included in Accrued liabilities and other current liabilities, and Other liabilities on the balance sheets included in the audited financial statements.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for such short-term leases. </t>
        </is>
      </c>
    </row>
    <row r="16">
      <c r="A16" s="4" t="inlineStr">
        <is>
          <t>Research and Development Expenses</t>
        </is>
      </c>
      <c r="B16" s="4" t="inlineStr">
        <is>
          <t>Research and Development Expenses Research and development costs are expensed as incurred and include salaries, benefits, and other operating costs such as outside services, supplies and allocated overhead expenses. The Company may perform research and development for its own proprietary drug candidates and technology development or for certain third parties under collaborative arrangements. For its proprietary drug candidates and its own internal technology development programs, the Company invests its own funds without reimbursement from a third party. Where the Company performs research and development activities under a clinical joint development collaboration, it records the partner’s share of collaboration expenses as a reduction to research and development expense when reimbursement amounts are due under the agreement. The Company records an accrued expense for the estimated costs of its contract manufacturing activities performed by third parties if there is no invoice. The financial terms of these agreements are subject to negotiation, vary from contract to contract and may result in uneven payment flows to vendors. Payments under the contracts include upfront payments and milestone payments, which depend on factors such as the achievement of the completion of certain stages of the manufacturing process. For purposes of recognizing expense, the Company assesses whether the production process is sufficiently defined to be considered the delivery of a good, as evidenced by predictive or contractually required yields in the production process, or the delivery of a service, where processes and yields are developing and less certain. If the Company considers the process to be the delivery of a good, the Company recognizes the expense when the drug product is delivered, or otherwise bears risk of loss. If the Company considers the process to be the delivery of a service, the expense is recognized based on its best estimates of the contract manufacturer’s progress towards completion of the stages in the contracts. The Company recognizes and amortizes upfront payments and accrues for liabilities based on the specific terms of each arrangement. Arrangements may provide upfront payments for certain stages of the arrangement and milestone payments for the completion of certain stages, and, accordingly, may result in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The Company bases its estimates on the best information available at the time. However, additional information may become available to the Company which may allow it to make a more accurate estimate in future periods. In this event, the Company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is>
      </c>
    </row>
    <row r="17">
      <c r="A17" s="4" t="inlineStr">
        <is>
          <t>Patent Costs</t>
        </is>
      </c>
      <c r="B17" s="4" t="inlineStr">
        <is>
          <t>Patent Costs Costs related to filing and pursuing patent applications are recorded as general and administrative expenses in the statement of operations and expensed as incurred, since recoverability of such expenditures is uncertain.</t>
        </is>
      </c>
    </row>
    <row r="18">
      <c r="A18" s="4" t="inlineStr">
        <is>
          <t>Stock-based Compensation</t>
        </is>
      </c>
      <c r="B18" s="4" t="inlineStr">
        <is>
          <t>Stock-based Compensation The Company measures its stock-based awards granted to employees and directors based on the estimated fair value of the option on the date of grant (grant date fair value) and recognizes compensation expense over the vesting period. Compensation expense is recorded as either research and development or general and administrative expenses in the statement of operations based on the function to which the related services are provided. Forfeitures are accounted for as they occur. The Company has granted options with service-based and performance-based vesting conditions. The Company uses the Black-Scholes option pricing model for the respective grant to determine the grant date fair value. The Black-Scholes option pricing model requires the input of highly subjective assumptions. These variables include, but are not limited to, its stock price volatility over the term of the awards and actual and projected employee stock option exercise behaviors. Management will continue to assess the assumptions and methodologies used to calculate the estimated grant date fair value of stock-based compensation. Circumstances may change and additional data may become available over time, which could result in changes to these assumptions and methodologies and materially impact the Company’s grant date fair value determination.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are probable of being met.</t>
        </is>
      </c>
    </row>
    <row r="19">
      <c r="A19" s="4" t="inlineStr">
        <is>
          <t>Debt Issuance Costs</t>
        </is>
      </c>
      <c r="B19" s="4" t="inlineStr">
        <is>
          <t xml:space="preserve">Debt Issuance Costs Debt issuance costs are presented in the balance sheet as a direct deduction from the carrying amount of the related debt and are amortized, using the effective interest method, as interest expense over the contractual life of the related debt. </t>
        </is>
      </c>
    </row>
    <row r="20">
      <c r="A20" s="4" t="inlineStr">
        <is>
          <t>Deferred Offering Costs</t>
        </is>
      </c>
      <c r="B20" s="4" t="inlineStr">
        <is>
          <t>Deferred Offering Costs The Company defers offering costs consisting of legal, accounting and other fees and costs directly attributable to offering costs. For offerings expected to occur within 90 days, the deferred offering costs will be offset against the proceeds received upon the completion of the offering. Deferred offering costs will be recorded under Other noncurrent assets on the balance sheet. In the event an offering is terminated or the timing for completing the offering is uncertain, all of the deferred offering costs will be expensed within the Company’s statement of operations in the period in which the determination is made. In the year ended December 31, 2022, the Company expensed $ 190,547 of deferred offering costs in connection with its $ 100.0 million shelf registration statement on Form S-3, including a prospectus for the issuance and sale of up to $ 15.5 million shares of the Company's common stock through an at-the-market program, which was declared effective by the SEC on August 26, 2022.</t>
        </is>
      </c>
    </row>
    <row r="21">
      <c r="A21" s="4" t="inlineStr">
        <is>
          <t>Income Taxes</t>
        </is>
      </c>
      <c r="B21" s="4" t="inlineStr">
        <is>
          <t xml:space="preserve">Income Taxes The Company accounts for income taxes using an asset and liability approach in accordance with applicable guidance prescribed by FASB issued ASC 740, Income Taxes (“Topic 740”). Topic 740 requires that the deferred tax consequences of temporary differences between the amounts recorded in the financial statements and the amounts included in the federal and state income tax returns to be recognized in the balance sheet.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s tax positions may b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The Company had no accrual for interest or penalties on its balance sheets as of December 31, 2022 and 2023, and has no t recognized interest or penalties in its statements of operations for the years ended December 31, 2022 and 2023. </t>
        </is>
      </c>
    </row>
    <row r="22">
      <c r="A22" s="4" t="inlineStr">
        <is>
          <t>Tax Credit Receivable</t>
        </is>
      </c>
      <c r="B22" s="4" t="inlineStr">
        <is>
          <t>Tax Credit Receivable The Company may be eligible for research and development credits for its research and development activities, in accordance with Internal Revenue Code (“I.R.C.”) § 41(c). The credits are generally available to offset income tax liabilities. As of December 31, 2022 and 2023 , the outstanding payroll tax receivables is included in Other current assets in the balance sheet.</t>
        </is>
      </c>
    </row>
    <row r="23">
      <c r="A23" s="4" t="inlineStr">
        <is>
          <t>Net Loss Per Share</t>
        </is>
      </c>
      <c r="B23" s="4" t="inlineStr">
        <is>
          <t>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4">
      <c r="A24" s="4" t="inlineStr">
        <is>
          <t>Recently Issued Accounting Pronouncements</t>
        </is>
      </c>
      <c r="B24" s="4" t="inlineStr">
        <is>
          <t>Recently Issued Accounting Pronouncements In June 2016 the FASB issued ASU 2016-13, Measurement of Credit Losses on Financial Instruments (Topic 326). It requires the use of the current expected credit losses (CECL) impairment model for a broad scope of financial instruments, including financial assets measured at amortized cost (which includes loans, held-to-maturity debt securities and trade receivables), net investments in leases, and certain off-balance sheet credit exposures. The CECL model requires the immediate recognition of estimated expected credit losses over the life of the financial instrument. The estimate of expected credit losses considers not only historical information, but also current and future economic conditions and events. For accounts receivable, the Company estimates a reserve for expected credit losses based on existing contractual payment terms, actual payment patterns of its customers, current and future economic and market conditions and individual customer circumstances. For other asses, the measurement approach used by the Company may be based on the probability-of-default method, under which expected credit losses are determined by multiplying the probability of default (i.e., the probability the asset will default within the given time frame) by the loss given default (the percentage of the asset not expected to be collected because of default). The Company adopted CECL on January 1, 2023 on a prospective basis and it had no impact on the Company’s financial statements. In November 2023, the FASB issued ASU No. 2023-07, Improvements to Reportable Segment Disclosures (ASU 2023-07) which is intended to improve reportable segment disclosures primarily through enhanced disclosure of reportable segment expenses and requires that a public entity that has a single reportable segment provide all the disclosures required by ASU 2023-07 and all existing segment disclosures in Topic 280. The new guidance is required to be applied retrospectively to all prior periods presented in the financial statements and is effective for the Company for fiscal periods beginning after December 15, 2023 and interim periods within fiscal years beginning after December 15, 2024. The Company has one reportable segment and is evaluating the impact of the standard on the Company’s financial statements. In December 2023, the FASB issued ASU No. 2023-09, Income Taxes (Topic 740): Improvements to Income Tax Disclosures which requires significant disclosures about income taxes, primarily focused on the disclosure of income taxes paid and the rate reconciliation table. The new guidance will be applied prospectively and is effective for the Company for fiscal periods beginning after December 15, 2024. The Company is evaluating the impact of the standard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and depreciation of property, plant and equipment</t>
        </is>
      </c>
      <c r="B4" s="4" t="inlineStr">
        <is>
          <t xml:space="preserve">Depreciation of property, plant and equipment is calculated using the straight-line method over the estimated useful lives of the assets, as follows:
Estimated Useful Lives
Building 39 years
Property 5 - 15 years
Laboratory equipment 5 years
Office equipment 3 years
Furniture and fixtures 7 years
Leasehold improvements The lesser of the lease term or life of the ass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At December 31,
2022 2023
Land $ 2,150,038 $ 2,150,038
Building 6,105,570 6,105,570
Property 1,767,231 1,767,231
Laboratory equipment 2,115,153 2,146,637
Office equipment 209,405 225,369
Furniture and fixtures 292,045 292,045
Leasehold improvements 349,976 354,276
Construction in progress 52,414 10,443,859
$ 13,041,832 $ 23,485,025
Less: Accumulated depreciation and amortization ( 2,237,222 ) ( 3,031,841 )
Property, plant and equipment, net $ 10,804,610 $ 20,453,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 presents the Company’s assets which were measured at fair value at December 31, 2022 and 2023:
At December 31, 2022:
Level 1 Level 2 Level 3 Total
Assets:
Money market funds $ 19,458,020 $ — $ — $ 19,458,020
Treasury notes 9,735,930 — — 9,735,930
Total $ 29,193,950 $ — $ — $ 29,193,950
At December 31, 2023:
Level 1 Level 2 Level 3 Total
Assets:
Money market funds $ 1,626,129 $ — $ — $ 1,626,129
Total $ 1,626,129 $ — $ — $ 1,626,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The table below shows the amount of maturities for each of the five years following the date of the latest balance sheet:
Maturities per Year
2024 $ 119,398
2025 127,623
2026 135,266
2027 6,079,440
Total Debt $ 6,461,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Stated Value Per Share</t>
        </is>
      </c>
      <c r="B2" s="8" t="n">
        <v>0.0001</v>
      </c>
      <c r="C2" s="8" t="n">
        <v>0.0001</v>
      </c>
    </row>
    <row r="3">
      <c r="A3" s="4" t="inlineStr">
        <is>
          <t>Common Stock, Shares Authorized</t>
        </is>
      </c>
      <c r="B3" s="6" t="n">
        <v>250000000</v>
      </c>
      <c r="C3" s="6" t="n">
        <v>250000000</v>
      </c>
    </row>
    <row r="4">
      <c r="A4" s="4" t="inlineStr">
        <is>
          <t>Common Stock, Shares, Issued</t>
        </is>
      </c>
      <c r="B4" s="6" t="n">
        <v>35876440</v>
      </c>
      <c r="C4" s="6" t="n">
        <v>3602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Years Ended December 31,
2022 2023
Numerator:
Net loss $ ( 14,900,703 ) $ ( 24,994,277 )
Denominator:
Weighted-average common shares outstanding 35,822,249 35,929,446
Net loss per share, basic and diluted $ ( 0.42 ) $ ( 0.70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December 31,
2022 2023
Common stock options 1,867,458 1,779,338
Potentially dilutive securities 1,867,458 1,779,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ies</t>
        </is>
      </c>
      <c r="B4" s="4" t="inlineStr">
        <is>
          <t xml:space="preserve">The following summarizes the Company’s stock option activity for the years ended December 31, 2022 and 2023:
Shares Weighted Weighted Average
Issuable Average Remaining Aggregate
under Exercise Contract Intrinsic
Options Price Term Value
Outstanding at December 31, 2021 1,770,739 2.96 9.0 years $ 1,124,215
Granted 237,364 2.33
Exercised ( 108,176 ) 0.15
Forfeited or cancelled ( 31,441 ) 0.41
Expired ( 1,028 ) 0.21
Outstanding at December 31, 2022 1,867,458 3.11 8.5 years $ 671,878
Exercisable at December 31, 2022 473,686 3.06 8.3 years $ 198,258
Outstanding at December 31, 2022 1,867,458 3.11 8.5 years $ 671,878
Granted 91,000 1.88
Exercised ( 148,664 ) 0.16
Forfeited or cancelled ( 26,342 ) 1.86
Expired ( 4,114 ) 3.40
Outstanding at December 31, 2023 1,779,338 3.31 7.7 years $ 238,210
Exercisable at December 31, 2023 942,998 3.07 7.6 years $ 173,385 </t>
        </is>
      </c>
    </row>
    <row r="5">
      <c r="A5" s="4" t="inlineStr">
        <is>
          <t>Summary of Assumptions Used in Black-Scholes Model</t>
        </is>
      </c>
      <c r="B5" s="4" t="inlineStr">
        <is>
          <t>For the years ended December 31, 2022 and 2023, the fair value of employee and director stock option awards was estimated at the date of grant using a Black-Scholes option-pricing model with the following assumptions:
Years Ended December 31,
2022 2023
Expected term (years) 5.73 5.71
Expected volatility 88.05 % 89.90 %
Risk-free interest rate 3.29 % 3.99 %
Dividend yield — —
Fair value underlying common stock $ 1.71 $ 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s between the statutory federal income tax rate and the Company's effective income tax rate (percent data):
Rate Reconciliation 2022 2023
Net Loss Before Taxes $ ( 14,900,703 ) $ ( 24,994,277 )
Benefit at statutory rate ( 3,129,148 ) 21.00 % ( 5,248,798 ) 21.00 %
State tax benefit net of federal benefit ( 655,142 ) 4.40 % ( 1,027,320 ) 4.11 %
Permanent book/tax differences 64,106 ( 0.43 %) 31,046 ( 0.12 %)
Other adjustments 8,545 ( 0.06 %) — 0.00 %
R&amp;D credit carryforward ( 512,967 ) 3.44 % ( 540,777 ) 2.16 %
Change in valuation allowance 4,224,606 ( 28.35 %) 6,785,849 ( 27.15 %)
Income tax expense/(benefit) $ — 0.00 % $ — 0.00 %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2 and 2023 are presented below:
2022 2023
Deferred tax assets:
Federal net operating loss carryforward $ 6,569,874 $ 8,403,928
State net operating loss carryforward 1,411,041 1,738,257
Capitalized section 174 R&amp;D expenses 2,121,015 3,872,297
Reserve for credit losses - 1,330,613
R&amp;D credit 720,165 1,260,942
Accrued expenses 151,255 123,408
Capitalized legal fees for patents 177,405 1,235,488
Stock-based compensation 341,038 566,396
Charitable contributions 65 65
Unrealized gain/loss 59,314 —
ROA asset 530 106
Depreciable assets 47,037 —
Total deferred tax assets 11,598,739 18,531,500
Deferred tax Liabilities:
Unrealized gain/loss $ — $ ( 5,238 )
Depreciable assets — ( 127,474 )
Deferred revenue/costs — ( 14,202 )
Total deferred tax liability — ( 146,914 )
Net deferred tax asset 11,598,739 18,384,586
Less: valuation allowance ( 11,598,739 ) ( 18,384,586 )
Net deferred tax asset (after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perating Leases, Future Minimum Payments Due, Fiscal Year Maturity [Abstract]</t>
        </is>
      </c>
      <c r="B3" s="4" t="inlineStr">
        <is>
          <t xml:space="preserve"> </t>
        </is>
      </c>
    </row>
    <row r="4">
      <c r="A4" s="4" t="inlineStr">
        <is>
          <t>Summary of components of the lease expense</t>
        </is>
      </c>
      <c r="B4" s="4" t="inlineStr">
        <is>
          <t xml:space="preserve">The components of the lease expense for the year ended December 31, 2023 were as follows:
For the Year Ended December 31, 2023
Operating lease cost $ 169,651 </t>
        </is>
      </c>
    </row>
    <row r="5">
      <c r="A5" s="4" t="inlineStr">
        <is>
          <t>Summary of supplemental cash flow information related to lease</t>
        </is>
      </c>
      <c r="B5" s="4" t="inlineStr">
        <is>
          <t xml:space="preserve">Supplemental cash flow information related to lease for the twelve months ended December 31, 2023 was as follows:
For the Year Ended December 31, 2023
Cash paid for amounts included in the measurement of lease liabilities:
Operating cash flows $ 171,822
Right-of-use assets obtained in exchange for lease obligations:
Operating lease $ 162,535 </t>
        </is>
      </c>
    </row>
    <row r="6">
      <c r="A6" s="4" t="inlineStr">
        <is>
          <t>Supplemental balance sheet information related to lease</t>
        </is>
      </c>
      <c r="B6" s="4" t="inlineStr">
        <is>
          <t xml:space="preserve">As of December 31, 2023, the supplemental balance sheet information related to leases was as follows:
As of December 31, 2023
Operating lease right-of-use assets $ 28,061
Operating lease liabilities, current $ 28,061 </t>
        </is>
      </c>
    </row>
    <row r="7">
      <c r="A7" s="4" t="inlineStr">
        <is>
          <t>Schedule of remaining lease payments</t>
        </is>
      </c>
      <c r="B7" s="4" t="inlineStr">
        <is>
          <t xml:space="preserve">As of December 31, 2023, the remaining lease payments were as follows:
2024 $ 28,693
Total future minimum lease payments $ 28,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 Additional information (Details) - USD ($)</t>
        </is>
      </c>
      <c r="B1" s="2" t="inlineStr">
        <is>
          <t>12 Months Ended</t>
        </is>
      </c>
    </row>
    <row r="2">
      <c r="B2" s="2" t="inlineStr">
        <is>
          <t>Dec. 31, 2023</t>
        </is>
      </c>
      <c r="C2" s="2" t="inlineStr">
        <is>
          <t>Dec. 31, 2022</t>
        </is>
      </c>
      <c r="D2" s="2" t="inlineStr">
        <is>
          <t>Mar. 31, 2024</t>
        </is>
      </c>
      <c r="E2" s="2" t="inlineStr">
        <is>
          <t>Feb. 20, 2024</t>
        </is>
      </c>
      <c r="F2" s="2" t="inlineStr">
        <is>
          <t>Aug. 26, 2022</t>
        </is>
      </c>
      <c r="G2" s="2" t="inlineStr">
        <is>
          <t>Dec. 24,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mpairment charges</t>
        </is>
      </c>
      <c r="B4" s="7" t="n">
        <v>0</v>
      </c>
      <c r="C4" s="7" t="n">
        <v>0</v>
      </c>
      <c r="D4" s="4" t="inlineStr">
        <is>
          <t xml:space="preserve"> </t>
        </is>
      </c>
      <c r="E4" s="4" t="inlineStr">
        <is>
          <t xml:space="preserve"> </t>
        </is>
      </c>
      <c r="F4" s="4" t="inlineStr">
        <is>
          <t xml:space="preserve"> </t>
        </is>
      </c>
      <c r="G4" s="4" t="inlineStr">
        <is>
          <t xml:space="preserve"> </t>
        </is>
      </c>
    </row>
    <row r="5">
      <c r="A5" s="4" t="inlineStr">
        <is>
          <t>Cash and cash equivalents</t>
        </is>
      </c>
      <c r="B5" s="7" t="n">
        <v>3595101</v>
      </c>
      <c r="C5" s="7" t="n">
        <v>22326356</v>
      </c>
      <c r="D5" s="4" t="inlineStr">
        <is>
          <t xml:space="preserve"> </t>
        </is>
      </c>
      <c r="E5" s="4" t="inlineStr">
        <is>
          <t xml:space="preserve"> </t>
        </is>
      </c>
      <c r="F5" s="4" t="inlineStr">
        <is>
          <t xml:space="preserve"> </t>
        </is>
      </c>
      <c r="G5" s="4" t="inlineStr">
        <is>
          <t xml:space="preserve"> </t>
        </is>
      </c>
    </row>
    <row r="6">
      <c r="A6" s="4" t="inlineStr">
        <is>
          <t>Common Stock, Shares, Issued</t>
        </is>
      </c>
      <c r="B6" s="6" t="n">
        <v>35876440</v>
      </c>
      <c r="C6" s="6" t="n">
        <v>36025104</v>
      </c>
      <c r="D6" s="4" t="inlineStr">
        <is>
          <t xml:space="preserve"> </t>
        </is>
      </c>
      <c r="E6" s="4" t="inlineStr">
        <is>
          <t xml:space="preserve"> </t>
        </is>
      </c>
      <c r="F6" s="4" t="inlineStr">
        <is>
          <t xml:space="preserve"> </t>
        </is>
      </c>
      <c r="G6" s="4" t="inlineStr">
        <is>
          <t xml:space="preserve"> </t>
        </is>
      </c>
    </row>
    <row r="7">
      <c r="A7" s="4" t="inlineStr">
        <is>
          <t>Common Stock Value</t>
        </is>
      </c>
      <c r="B7" s="7" t="n">
        <v>3603</v>
      </c>
      <c r="C7" s="7" t="n">
        <v>3588</v>
      </c>
      <c r="D7" s="4" t="inlineStr">
        <is>
          <t xml:space="preserve"> </t>
        </is>
      </c>
      <c r="E7" s="4" t="inlineStr">
        <is>
          <t xml:space="preserve"> </t>
        </is>
      </c>
      <c r="F7" s="4" t="inlineStr">
        <is>
          <t xml:space="preserve"> </t>
        </is>
      </c>
      <c r="G7" s="4" t="inlineStr">
        <is>
          <t xml:space="preserve"> </t>
        </is>
      </c>
    </row>
    <row r="8">
      <c r="A8" s="4" t="inlineStr">
        <is>
          <t>Short-term investments</t>
        </is>
      </c>
      <c r="B8" s="6" t="n">
        <v>0</v>
      </c>
      <c r="C8" s="6" t="n">
        <v>9735930</v>
      </c>
      <c r="D8" s="4" t="inlineStr">
        <is>
          <t xml:space="preserve"> </t>
        </is>
      </c>
      <c r="E8" s="4" t="inlineStr">
        <is>
          <t xml:space="preserve"> </t>
        </is>
      </c>
      <c r="F8" s="4" t="inlineStr">
        <is>
          <t xml:space="preserve"> </t>
        </is>
      </c>
      <c r="G8" s="4" t="inlineStr">
        <is>
          <t xml:space="preserve"> </t>
        </is>
      </c>
    </row>
    <row r="9">
      <c r="A9" s="4" t="inlineStr">
        <is>
          <t>Research and development</t>
        </is>
      </c>
      <c r="B9" s="6" t="n">
        <v>67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t>
        </is>
      </c>
      <c r="B10" s="6" t="n">
        <v>2841794</v>
      </c>
      <c r="C10" s="6" t="n">
        <v>6722090</v>
      </c>
      <c r="D10" s="4" t="inlineStr">
        <is>
          <t xml:space="preserve"> </t>
        </is>
      </c>
      <c r="E10" s="4" t="inlineStr">
        <is>
          <t xml:space="preserve"> </t>
        </is>
      </c>
      <c r="F10" s="4" t="inlineStr">
        <is>
          <t xml:space="preserve"> </t>
        </is>
      </c>
      <c r="G10" s="4" t="inlineStr">
        <is>
          <t xml:space="preserve"> </t>
        </is>
      </c>
    </row>
    <row r="11">
      <c r="A11" s="4" t="inlineStr">
        <is>
          <t>Accounts receivable written off</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Accounts receivable, net</t>
        </is>
      </c>
      <c r="B12" s="6" t="n">
        <v>1535757</v>
      </c>
      <c r="C12" s="6" t="n">
        <v>417695</v>
      </c>
      <c r="D12" s="4" t="inlineStr">
        <is>
          <t xml:space="preserve"> </t>
        </is>
      </c>
      <c r="E12" s="4" t="inlineStr">
        <is>
          <t xml:space="preserve"> </t>
        </is>
      </c>
      <c r="F12" s="4" t="inlineStr">
        <is>
          <t xml:space="preserve"> </t>
        </is>
      </c>
      <c r="G12" s="4" t="inlineStr">
        <is>
          <t xml:space="preserve"> </t>
        </is>
      </c>
    </row>
    <row r="13">
      <c r="A13" s="4" t="inlineStr">
        <is>
          <t>Deferred revenue, Current</t>
        </is>
      </c>
      <c r="B13" s="6" t="n">
        <v>1800000</v>
      </c>
      <c r="C13" s="6" t="n">
        <v>0</v>
      </c>
      <c r="D13" s="4" t="inlineStr">
        <is>
          <t xml:space="preserve"> </t>
        </is>
      </c>
      <c r="E13" s="4" t="inlineStr">
        <is>
          <t xml:space="preserve"> </t>
        </is>
      </c>
      <c r="F13" s="4" t="inlineStr">
        <is>
          <t xml:space="preserve"> </t>
        </is>
      </c>
      <c r="G13" s="4" t="inlineStr">
        <is>
          <t xml:space="preserve"> </t>
        </is>
      </c>
    </row>
    <row r="14">
      <c r="A14" s="4" t="inlineStr">
        <is>
          <t>Deferred offering costs</t>
        </is>
      </c>
      <c r="B14" s="4" t="inlineStr">
        <is>
          <t xml:space="preserve"> </t>
        </is>
      </c>
      <c r="C14" s="6" t="n">
        <v>190547</v>
      </c>
      <c r="D14" s="4" t="inlineStr">
        <is>
          <t xml:space="preserve"> </t>
        </is>
      </c>
      <c r="E14" s="4" t="inlineStr">
        <is>
          <t xml:space="preserve"> </t>
        </is>
      </c>
      <c r="F14" s="7" t="n">
        <v>15500000</v>
      </c>
      <c r="G14" s="4" t="inlineStr">
        <is>
          <t xml:space="preserve"> </t>
        </is>
      </c>
    </row>
    <row r="15">
      <c r="A15" s="4" t="inlineStr">
        <is>
          <t>Accrual for interest or penalties</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Interest or penalties recognized</t>
        </is>
      </c>
      <c r="B16" s="7" t="n">
        <v>0</v>
      </c>
      <c r="C16" s="6" t="n">
        <v>0</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t>
        </is>
      </c>
      <c r="B22" s="4" t="inlineStr">
        <is>
          <t>39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financing amount</t>
        </is>
      </c>
      <c r="B25" s="4" t="inlineStr">
        <is>
          <t xml:space="preserve"> </t>
        </is>
      </c>
      <c r="C25" s="4" t="inlineStr">
        <is>
          <t xml:space="preserve"> </t>
        </is>
      </c>
      <c r="D25" s="7" t="n">
        <v>12500000</v>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row>
    <row r="27">
      <c r="A27" s="4" t="inlineStr">
        <is>
          <t>Subsequent Event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7" t="n">
        <v>2</v>
      </c>
      <c r="E29" s="4" t="inlineStr">
        <is>
          <t xml:space="preserve"> </t>
        </is>
      </c>
      <c r="F29" s="4" t="inlineStr">
        <is>
          <t xml:space="preserve"> </t>
        </is>
      </c>
      <c r="G29" s="4" t="inlineStr">
        <is>
          <t xml:space="preserve"> </t>
        </is>
      </c>
    </row>
    <row r="30">
      <c r="A30" s="4" t="inlineStr">
        <is>
          <t>Private Plac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6" t="n">
        <v>1785718</v>
      </c>
      <c r="F32" s="4" t="inlineStr">
        <is>
          <t xml:space="preserve"> </t>
        </is>
      </c>
      <c r="G32" s="4" t="inlineStr">
        <is>
          <t xml:space="preserve"> </t>
        </is>
      </c>
    </row>
    <row r="33">
      <c r="A33" s="4" t="inlineStr">
        <is>
          <t>Common Stock Value</t>
        </is>
      </c>
      <c r="B33" s="4" t="inlineStr">
        <is>
          <t xml:space="preserve"> </t>
        </is>
      </c>
      <c r="C33" s="4" t="inlineStr">
        <is>
          <t xml:space="preserve"> </t>
        </is>
      </c>
      <c r="D33" s="4" t="inlineStr">
        <is>
          <t xml:space="preserve"> </t>
        </is>
      </c>
      <c r="E33" s="7" t="n">
        <v>2500000</v>
      </c>
      <c r="F33" s="4" t="inlineStr">
        <is>
          <t xml:space="preserve"> </t>
        </is>
      </c>
      <c r="G33" s="4" t="inlineStr">
        <is>
          <t xml:space="preserve"> </t>
        </is>
      </c>
    </row>
    <row r="34">
      <c r="A34" s="4" t="inlineStr">
        <is>
          <t>IPO | US Treasury Bill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nitial public offering</t>
        </is>
      </c>
      <c r="B36" s="4" t="inlineStr">
        <is>
          <t xml:space="preserve"> </t>
        </is>
      </c>
      <c r="C36" s="6" t="n">
        <v>9700000</v>
      </c>
      <c r="D36" s="4" t="inlineStr">
        <is>
          <t xml:space="preserve"> </t>
        </is>
      </c>
      <c r="E36" s="4" t="inlineStr">
        <is>
          <t xml:space="preserve"> </t>
        </is>
      </c>
      <c r="F36" s="4" t="inlineStr">
        <is>
          <t xml:space="preserve"> </t>
        </is>
      </c>
      <c r="G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FromShelfRegistrationStatement</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row>
    <row r="40">
      <c r="A40" s="4" t="inlineStr">
        <is>
          <t>Wugen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cognized</t>
        </is>
      </c>
      <c r="B42" s="7" t="n">
        <v>2800000</v>
      </c>
      <c r="C42" s="7" t="n">
        <v>6700000</v>
      </c>
      <c r="D42" s="4" t="inlineStr">
        <is>
          <t xml:space="preserve"> </t>
        </is>
      </c>
      <c r="E42" s="4" t="inlineStr">
        <is>
          <t xml:space="preserve"> </t>
        </is>
      </c>
      <c r="F42" s="4" t="inlineStr">
        <is>
          <t xml:space="preserve"> </t>
        </is>
      </c>
      <c r="G42" s="4" t="inlineStr">
        <is>
          <t xml:space="preserve"> </t>
        </is>
      </c>
    </row>
    <row r="43">
      <c r="A43" s="4" t="inlineStr">
        <is>
          <t>Accounts receivable, net</t>
        </is>
      </c>
      <c r="B43" s="7" t="n">
        <v>1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hold by the company</t>
        </is>
      </c>
      <c r="B44" s="4" t="inlineStr">
        <is>
          <t xml:space="preserve"> </t>
        </is>
      </c>
      <c r="C44" s="4" t="inlineStr">
        <is>
          <t xml:space="preserve"> </t>
        </is>
      </c>
      <c r="D44" s="4" t="inlineStr">
        <is>
          <t xml:space="preserve"> </t>
        </is>
      </c>
      <c r="E44" s="4" t="inlineStr">
        <is>
          <t xml:space="preserve"> </t>
        </is>
      </c>
      <c r="F44" s="4" t="inlineStr">
        <is>
          <t xml:space="preserve"> </t>
        </is>
      </c>
      <c r="G44" s="6" t="n">
        <v>2174311</v>
      </c>
    </row>
    <row r="45">
      <c r="A45" s="4" t="inlineStr">
        <is>
          <t>Wugen License | Product | Revenue Benchmark | Product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1</t>
        </is>
      </c>
      <c r="B47" s="10" t="n">
        <v>0.056</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Organization and Summary of Significant Accounting Policies - Summary of Significant Accounting Policies (Property, Plant and Equipment) (Details)</t>
        </is>
      </c>
      <c r="B1" s="2" t="inlineStr">
        <is>
          <t>Dec. 31, 2023</t>
        </is>
      </c>
    </row>
    <row r="2">
      <c r="A2" s="4" t="inlineStr">
        <is>
          <t>Maximum</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Building</t>
        </is>
      </c>
      <c r="B8" s="4" t="inlineStr">
        <is>
          <t xml:space="preserve"> </t>
        </is>
      </c>
    </row>
    <row r="9">
      <c r="A9" s="3" t="inlineStr">
        <is>
          <t>Property, Plant and Equipment [Line Items]</t>
        </is>
      </c>
      <c r="B9" s="4" t="inlineStr">
        <is>
          <t xml:space="preserve"> </t>
        </is>
      </c>
    </row>
    <row r="10">
      <c r="A10" s="4" t="inlineStr">
        <is>
          <t>Estimated Useful Lives</t>
        </is>
      </c>
      <c r="B10" s="4" t="inlineStr">
        <is>
          <t>39 years</t>
        </is>
      </c>
    </row>
    <row r="11">
      <c r="A11" s="4" t="inlineStr">
        <is>
          <t>Property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Property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aboratory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Office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Furniture and fixtur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Leasehol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gaap:UsefulLifeTermOfLease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3485025</v>
      </c>
      <c r="C3" s="7" t="n">
        <v>13041832</v>
      </c>
    </row>
    <row r="4">
      <c r="A4" s="4" t="inlineStr">
        <is>
          <t>Less: Accumulated depreciation and amortization</t>
        </is>
      </c>
      <c r="B4" s="6" t="n">
        <v>-3031841</v>
      </c>
      <c r="C4" s="6" t="n">
        <v>-2237222</v>
      </c>
    </row>
    <row r="5">
      <c r="A5" s="4" t="inlineStr">
        <is>
          <t>Property, plant and equipment, net</t>
        </is>
      </c>
      <c r="B5" s="6" t="n">
        <v>20453184</v>
      </c>
      <c r="C5" s="6" t="n">
        <v>1080461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50038</v>
      </c>
      <c r="C8" s="6" t="n">
        <v>215003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05570</v>
      </c>
      <c r="C11" s="6" t="n">
        <v>6105570</v>
      </c>
    </row>
    <row r="12">
      <c r="A12" s="4" t="inlineStr">
        <is>
          <t>Propert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67231</v>
      </c>
      <c r="C14" s="6" t="n">
        <v>1767231</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46637</v>
      </c>
      <c r="C17" s="6" t="n">
        <v>2115153</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5369</v>
      </c>
      <c r="C20" s="6" t="n">
        <v>20940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92045</v>
      </c>
      <c r="C23" s="6" t="n">
        <v>292045</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54276</v>
      </c>
      <c r="C26" s="6" t="n">
        <v>349976</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0443859</v>
      </c>
      <c r="C29" s="7" t="n">
        <v>52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Net- Additional Information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7" t="n">
        <v>794619</v>
      </c>
      <c r="C4" s="7" t="n">
        <v>589608</v>
      </c>
    </row>
    <row r="5">
      <c r="A5" s="4" t="inlineStr">
        <is>
          <t>Research and development expense</t>
        </is>
      </c>
      <c r="B5" s="6" t="n">
        <v>541679</v>
      </c>
      <c r="C5" s="7" t="n">
        <v>441698</v>
      </c>
    </row>
    <row r="6">
      <c r="A6" s="4" t="inlineStr">
        <is>
          <t>Research Lab and Manufacturing 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t>
        </is>
      </c>
      <c r="B8" s="6" t="n">
        <v>10400000</v>
      </c>
      <c r="C8" s="4" t="inlineStr">
        <is>
          <t xml:space="preserve"> </t>
        </is>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interest expense</t>
        </is>
      </c>
      <c r="B11" s="7" t="n">
        <v>95627</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Dec. 31, 2023</t>
        </is>
      </c>
      <c r="C1" s="2" t="inlineStr">
        <is>
          <t>Dec. 31, 2022</t>
        </is>
      </c>
    </row>
    <row r="2">
      <c r="A2" s="3" t="inlineStr">
        <is>
          <t>Assets:</t>
        </is>
      </c>
      <c r="B2" s="4" t="inlineStr">
        <is>
          <t xml:space="preserve"> </t>
        </is>
      </c>
      <c r="C2" s="4" t="inlineStr">
        <is>
          <t xml:space="preserve"> </t>
        </is>
      </c>
    </row>
    <row r="3">
      <c r="A3" s="4" t="inlineStr">
        <is>
          <t>Assets</t>
        </is>
      </c>
      <c r="B3" s="7" t="n">
        <v>1626129</v>
      </c>
      <c r="C3" s="7" t="n">
        <v>29193950</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1626129</v>
      </c>
      <c r="C6" s="6" t="n">
        <v>19458020</v>
      </c>
    </row>
    <row r="7">
      <c r="A7" s="4" t="inlineStr">
        <is>
          <t>Treasury not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4" t="inlineStr">
        <is>
          <t xml:space="preserve"> </t>
        </is>
      </c>
      <c r="C9" s="6" t="n">
        <v>973593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1626129</v>
      </c>
      <c r="C12" s="6" t="n">
        <v>29193950</v>
      </c>
    </row>
    <row r="13">
      <c r="A13" s="4" t="inlineStr">
        <is>
          <t>Level 1 [Member] |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1626129</v>
      </c>
      <c r="C15" s="6" t="n">
        <v>19458020</v>
      </c>
    </row>
    <row r="16">
      <c r="A16" s="4" t="inlineStr">
        <is>
          <t>Level 1 [Member] | Treasury not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4" t="inlineStr">
        <is>
          <t xml:space="preserve"> </t>
        </is>
      </c>
      <c r="C18" s="6" t="n">
        <v>973593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6" t="n">
        <v>0</v>
      </c>
      <c r="C21" s="6" t="n">
        <v>0</v>
      </c>
    </row>
    <row r="22">
      <c r="A22" s="4" t="inlineStr">
        <is>
          <t>Level 2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row r="25">
      <c r="A25" s="4" t="inlineStr">
        <is>
          <t>Level 2 [Member] | Treasury not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6" t="n">
        <v>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6" t="n">
        <v>0</v>
      </c>
      <c r="C30" s="6" t="n">
        <v>0</v>
      </c>
    </row>
    <row r="31">
      <c r="A31" s="4" t="inlineStr">
        <is>
          <t>Level 3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7" t="n">
        <v>0</v>
      </c>
      <c r="C33" s="6" t="n">
        <v>0</v>
      </c>
    </row>
    <row r="34">
      <c r="A34" s="4" t="inlineStr">
        <is>
          <t>Level 3 [Member] | Treasury not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4" t="inlineStr">
        <is>
          <t xml:space="preserve"> </t>
        </is>
      </c>
      <c r="C3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2</t>
        </is>
      </c>
      <c r="C2" s="2" t="inlineStr">
        <is>
          <t>Dec. 31, 2023</t>
        </is>
      </c>
    </row>
    <row r="3">
      <c r="A3" s="3" t="inlineStr">
        <is>
          <t>Net Investment Income [Line Items]</t>
        </is>
      </c>
      <c r="B3" s="4" t="inlineStr">
        <is>
          <t xml:space="preserve"> </t>
        </is>
      </c>
      <c r="C3" s="4" t="inlineStr">
        <is>
          <t xml:space="preserve"> </t>
        </is>
      </c>
    </row>
    <row r="4">
      <c r="A4" s="4" t="inlineStr">
        <is>
          <t>Investments</t>
        </is>
      </c>
      <c r="B4" s="7" t="n">
        <v>1599751</v>
      </c>
      <c r="C4" s="7" t="n">
        <v>1599751</v>
      </c>
    </row>
    <row r="5">
      <c r="A5" s="4" t="inlineStr">
        <is>
          <t>Consideration received on fair value of securities</t>
        </is>
      </c>
      <c r="B5" s="4" t="inlineStr">
        <is>
          <t xml:space="preserve"> </t>
        </is>
      </c>
      <c r="C5" s="7" t="n">
        <v>1600000</v>
      </c>
    </row>
    <row r="6">
      <c r="A6" s="4" t="inlineStr">
        <is>
          <t>US Treasury Bill Securities [Member] | IPO [Member]</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Proceeds from initial public offering</t>
        </is>
      </c>
      <c r="B8" s="7" t="n">
        <v>9700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7" t="n">
        <v>2841794</v>
      </c>
      <c r="C4" s="7" t="n">
        <v>6722090</v>
      </c>
    </row>
    <row r="5">
      <c r="A5" s="4" t="inlineStr">
        <is>
          <t>Cost of revenues</t>
        </is>
      </c>
      <c r="B5" s="6" t="n">
        <v>-2281434</v>
      </c>
      <c r="C5" s="6" t="n">
        <v>-4135712</v>
      </c>
    </row>
    <row r="6">
      <c r="A6" s="4" t="inlineStr">
        <is>
          <t>Net revenues</t>
        </is>
      </c>
      <c r="B6" s="6" t="n">
        <v>560360</v>
      </c>
      <c r="C6" s="6" t="n">
        <v>2586378</v>
      </c>
    </row>
    <row r="7">
      <c r="A7" s="3" t="inlineStr">
        <is>
          <t>Operating expenses:</t>
        </is>
      </c>
      <c r="B7" s="4" t="inlineStr">
        <is>
          <t xml:space="preserve"> </t>
        </is>
      </c>
      <c r="C7" s="4" t="inlineStr">
        <is>
          <t xml:space="preserve"> </t>
        </is>
      </c>
    </row>
    <row r="8">
      <c r="A8" s="4" t="inlineStr">
        <is>
          <t>Research and development</t>
        </is>
      </c>
      <c r="B8" s="6" t="n">
        <v>7676316</v>
      </c>
      <c r="C8" s="6" t="n">
        <v>9338365</v>
      </c>
    </row>
    <row r="9">
      <c r="A9" s="4" t="inlineStr">
        <is>
          <t>General and administrative</t>
        </is>
      </c>
      <c r="B9" s="6" t="n">
        <v>13351204</v>
      </c>
      <c r="C9" s="6" t="n">
        <v>8326791</v>
      </c>
    </row>
    <row r="10">
      <c r="A10" s="4" t="inlineStr">
        <is>
          <t>Reserve for credit losses</t>
        </is>
      </c>
      <c r="B10" s="6" t="n">
        <v>5250000</v>
      </c>
      <c r="C10" s="6" t="n">
        <v>0</v>
      </c>
    </row>
    <row r="11">
      <c r="A11" s="4" t="inlineStr">
        <is>
          <t>Total operating expenses</t>
        </is>
      </c>
      <c r="B11" s="6" t="n">
        <v>26277520</v>
      </c>
      <c r="C11" s="6" t="n">
        <v>17665156</v>
      </c>
    </row>
    <row r="12">
      <c r="A12" s="4" t="inlineStr">
        <is>
          <t>Loss from operations</t>
        </is>
      </c>
      <c r="B12" s="6" t="n">
        <v>-25717160</v>
      </c>
      <c r="C12" s="6" t="n">
        <v>-15078778</v>
      </c>
    </row>
    <row r="13">
      <c r="A13" s="4" t="inlineStr">
        <is>
          <t>Interest expense</t>
        </is>
      </c>
      <c r="B13" s="6" t="n">
        <v>-283042</v>
      </c>
      <c r="C13" s="6" t="n">
        <v>-126660</v>
      </c>
    </row>
    <row r="14">
      <c r="A14" s="4" t="inlineStr">
        <is>
          <t>Other (expense) income, net</t>
        </is>
      </c>
      <c r="B14" s="6" t="n">
        <v>1005925</v>
      </c>
      <c r="C14" s="6" t="n">
        <v>304735</v>
      </c>
    </row>
    <row r="15">
      <c r="A15" s="4" t="inlineStr">
        <is>
          <t>Net loss</t>
        </is>
      </c>
      <c r="B15" s="7" t="n">
        <v>-24994277</v>
      </c>
      <c r="C15" s="7" t="n">
        <v>-14900703</v>
      </c>
    </row>
    <row r="16">
      <c r="A16" s="4" t="inlineStr">
        <is>
          <t>Net loss per share, basic</t>
        </is>
      </c>
      <c r="B16" s="5" t="n">
        <v>-0.7</v>
      </c>
      <c r="C16" s="9" t="n">
        <v>-0.42</v>
      </c>
    </row>
    <row r="17">
      <c r="A17" s="4" t="inlineStr">
        <is>
          <t>Net loss per share, diluted</t>
        </is>
      </c>
      <c r="B17" s="5" t="n">
        <v>-0.7</v>
      </c>
      <c r="C17" s="9" t="n">
        <v>-0.42</v>
      </c>
    </row>
    <row r="18">
      <c r="A18" s="4" t="inlineStr">
        <is>
          <t>Weighted average shares outstanding, basic</t>
        </is>
      </c>
      <c r="B18" s="6" t="n">
        <v>35929446</v>
      </c>
      <c r="C18" s="6" t="n">
        <v>35822249</v>
      </c>
    </row>
    <row r="19">
      <c r="A19" s="4" t="inlineStr">
        <is>
          <t>Weighted average shares outstanding, diluted</t>
        </is>
      </c>
      <c r="B19" s="6" t="n">
        <v>35929446</v>
      </c>
      <c r="C19" s="6" t="n">
        <v>35822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Current Liabilities - Additional Information (Detail) - USD ($)</t>
        </is>
      </c>
      <c r="B1" s="2" t="inlineStr">
        <is>
          <t>12 Months Ended</t>
        </is>
      </c>
    </row>
    <row r="2">
      <c r="B2" s="2" t="inlineStr">
        <is>
          <t>Dec. 31, 2023</t>
        </is>
      </c>
      <c r="C2" s="2" t="inlineStr">
        <is>
          <t>Dec. 31, 2022</t>
        </is>
      </c>
    </row>
    <row r="3">
      <c r="A3" s="3" t="inlineStr">
        <is>
          <t>Payables And Accruals [Line Items]</t>
        </is>
      </c>
      <c r="B3" s="4" t="inlineStr">
        <is>
          <t xml:space="preserve"> </t>
        </is>
      </c>
      <c r="C3" s="4" t="inlineStr">
        <is>
          <t xml:space="preserve"> </t>
        </is>
      </c>
    </row>
    <row r="4">
      <c r="A4" s="4" t="inlineStr">
        <is>
          <t>Accounts payable and accrued liabilities, current</t>
        </is>
      </c>
      <c r="B4" s="7" t="n">
        <v>2600000</v>
      </c>
      <c r="C4" s="7" t="n">
        <v>1700000</v>
      </c>
    </row>
    <row r="5">
      <c r="A5" s="4" t="inlineStr">
        <is>
          <t>Deferred revenue, Current</t>
        </is>
      </c>
      <c r="B5" s="6" t="n">
        <v>1800000</v>
      </c>
      <c r="C5" s="6" t="n">
        <v>0</v>
      </c>
    </row>
    <row r="6">
      <c r="A6" s="4" t="inlineStr">
        <is>
          <t>Current portion of long term debt</t>
        </is>
      </c>
      <c r="B6" s="6" t="n">
        <v>119398</v>
      </c>
      <c r="C6" s="4" t="inlineStr">
        <is>
          <t xml:space="preserve"> </t>
        </is>
      </c>
    </row>
    <row r="7">
      <c r="A7" s="4" t="inlineStr">
        <is>
          <t>Other liabilities</t>
        </is>
      </c>
      <c r="B7" s="6" t="n">
        <v>0</v>
      </c>
      <c r="C7" s="6" t="n">
        <v>14275</v>
      </c>
    </row>
    <row r="8">
      <c r="A8" s="4" t="inlineStr">
        <is>
          <t>Lease liability</t>
        </is>
      </c>
      <c r="B8" s="6" t="n">
        <v>28061</v>
      </c>
      <c r="C8" s="4" t="inlineStr">
        <is>
          <t xml:space="preserve"> </t>
        </is>
      </c>
    </row>
    <row r="9">
      <c r="A9" s="4" t="inlineStr">
        <is>
          <t>Accrued Expenses Current [Member]</t>
        </is>
      </c>
      <c r="B9" s="4" t="inlineStr">
        <is>
          <t xml:space="preserve"> </t>
        </is>
      </c>
      <c r="C9" s="4" t="inlineStr">
        <is>
          <t xml:space="preserve"> </t>
        </is>
      </c>
    </row>
    <row r="10">
      <c r="A10" s="3" t="inlineStr">
        <is>
          <t>Payables And Accruals [Line Items]</t>
        </is>
      </c>
      <c r="B10" s="4" t="inlineStr">
        <is>
          <t xml:space="preserve"> </t>
        </is>
      </c>
      <c r="C10" s="4" t="inlineStr">
        <is>
          <t xml:space="preserve"> </t>
        </is>
      </c>
    </row>
    <row r="11">
      <c r="A11" s="4" t="inlineStr">
        <is>
          <t>Lease liability</t>
        </is>
      </c>
      <c r="B11" s="6" t="n">
        <v>28500</v>
      </c>
      <c r="C11" s="6" t="n">
        <v>178000</v>
      </c>
    </row>
    <row r="12">
      <c r="A12" s="4" t="inlineStr">
        <is>
          <t>Accounts Payable and Accrued Liabilities [Member]</t>
        </is>
      </c>
      <c r="B12" s="4" t="inlineStr">
        <is>
          <t xml:space="preserve"> </t>
        </is>
      </c>
      <c r="C12" s="4" t="inlineStr">
        <is>
          <t xml:space="preserve"> </t>
        </is>
      </c>
    </row>
    <row r="13">
      <c r="A13" s="3" t="inlineStr">
        <is>
          <t>Payables And Accruals [Line Items]</t>
        </is>
      </c>
      <c r="B13" s="4" t="inlineStr">
        <is>
          <t xml:space="preserve"> </t>
        </is>
      </c>
      <c r="C13" s="4" t="inlineStr">
        <is>
          <t xml:space="preserve"> </t>
        </is>
      </c>
    </row>
    <row r="14">
      <c r="A14" s="4" t="inlineStr">
        <is>
          <t>Legal fees</t>
        </is>
      </c>
      <c r="B14" s="6" t="n">
        <v>1100000</v>
      </c>
      <c r="C14" s="6" t="n">
        <v>416000</v>
      </c>
    </row>
    <row r="15">
      <c r="A15" s="4" t="inlineStr">
        <is>
          <t>Manufacturing expenses</t>
        </is>
      </c>
      <c r="B15" s="6" t="n">
        <v>105000</v>
      </c>
      <c r="C15" s="4" t="inlineStr">
        <is>
          <t xml:space="preserve"> </t>
        </is>
      </c>
    </row>
    <row r="16">
      <c r="A16" s="4" t="inlineStr">
        <is>
          <t>Construction expenses</t>
        </is>
      </c>
      <c r="B16" s="6" t="n">
        <v>392000</v>
      </c>
      <c r="C16" s="4" t="inlineStr">
        <is>
          <t xml:space="preserve"> </t>
        </is>
      </c>
    </row>
    <row r="17">
      <c r="A17" s="4" t="inlineStr">
        <is>
          <t>Clinical expenses</t>
        </is>
      </c>
      <c r="B17" s="6" t="n">
        <v>262000</v>
      </c>
      <c r="C17" s="6" t="n">
        <v>277500</v>
      </c>
    </row>
    <row r="18">
      <c r="A18" s="4" t="inlineStr">
        <is>
          <t>Bonus expense</t>
        </is>
      </c>
      <c r="B18" s="6" t="n">
        <v>365000</v>
      </c>
      <c r="C18" s="6" t="n">
        <v>524000</v>
      </c>
    </row>
    <row r="19">
      <c r="A19" s="4" t="inlineStr">
        <is>
          <t>Salary expense</t>
        </is>
      </c>
      <c r="B19" s="6" t="n">
        <v>160000</v>
      </c>
      <c r="C19" s="7" t="n">
        <v>134000</v>
      </c>
    </row>
    <row r="20">
      <c r="A20" s="4" t="inlineStr">
        <is>
          <t>Current portion of long term debt</t>
        </is>
      </c>
      <c r="B20" s="6" t="n">
        <v>119000</v>
      </c>
      <c r="C20" s="4" t="inlineStr">
        <is>
          <t xml:space="preserve"> </t>
        </is>
      </c>
    </row>
    <row r="21">
      <c r="A21" s="4" t="inlineStr">
        <is>
          <t>Other liabilities</t>
        </is>
      </c>
      <c r="B21" s="7" t="n">
        <v>68500</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80" customWidth="1" min="3" max="3"/>
    <col width="14" customWidth="1" min="4" max="4"/>
  </cols>
  <sheetData>
    <row r="1">
      <c r="A1" s="1" t="inlineStr">
        <is>
          <t>Debt, Net - Additional Information (Details) - USD ($)</t>
        </is>
      </c>
      <c r="B1" s="2" t="inlineStr">
        <is>
          <t>12 Months Ended</t>
        </is>
      </c>
    </row>
    <row r="2">
      <c r="B2" s="2" t="inlineStr">
        <is>
          <t>Dec. 31, 2023</t>
        </is>
      </c>
      <c r="C2" s="2" t="inlineStr">
        <is>
          <t>Dec. 31, 2022</t>
        </is>
      </c>
      <c r="D2" s="2" t="inlineStr">
        <is>
          <t>Aug. 15, 2022</t>
        </is>
      </c>
    </row>
    <row r="3">
      <c r="A3" s="3" t="inlineStr">
        <is>
          <t>Line of Credit Facility [Line Items]</t>
        </is>
      </c>
      <c r="B3" s="4" t="inlineStr">
        <is>
          <t xml:space="preserve"> </t>
        </is>
      </c>
      <c r="C3" s="4" t="inlineStr">
        <is>
          <t xml:space="preserve"> </t>
        </is>
      </c>
      <c r="D3" s="4" t="inlineStr">
        <is>
          <t xml:space="preserve"> </t>
        </is>
      </c>
    </row>
    <row r="4">
      <c r="A4" s="4" t="inlineStr">
        <is>
          <t>Debt, current portion</t>
        </is>
      </c>
      <c r="B4" s="7" t="n">
        <v>119398</v>
      </c>
      <c r="C4" s="4" t="inlineStr">
        <is>
          <t xml:space="preserve"> </t>
        </is>
      </c>
      <c r="D4" s="4" t="inlineStr">
        <is>
          <t xml:space="preserve"> </t>
        </is>
      </c>
    </row>
    <row r="5">
      <c r="A5" s="4" t="inlineStr">
        <is>
          <t>Debt</t>
        </is>
      </c>
      <c r="B5" s="7" t="n">
        <v>6304318</v>
      </c>
      <c r="C5" s="7" t="n">
        <v>6409893</v>
      </c>
      <c r="D5" s="4" t="inlineStr">
        <is>
          <t xml:space="preserve"> </t>
        </is>
      </c>
    </row>
    <row r="6">
      <c r="A6" s="4" t="inlineStr">
        <is>
          <t>Debt Instrument, Term</t>
        </is>
      </c>
      <c r="B6" s="4" t="inlineStr">
        <is>
          <t>12 months</t>
        </is>
      </c>
      <c r="C6" s="4" t="inlineStr">
        <is>
          <t xml:space="preserve"> </t>
        </is>
      </c>
      <c r="D6" s="4" t="inlineStr">
        <is>
          <t xml:space="preserve"> </t>
        </is>
      </c>
    </row>
    <row r="7">
      <c r="A7" s="4" t="inlineStr">
        <is>
          <t>Cogent Bank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Gross Proceeds</t>
        </is>
      </c>
      <c r="B9" s="4" t="inlineStr">
        <is>
          <t xml:space="preserve"> </t>
        </is>
      </c>
      <c r="C9" s="4" t="inlineStr">
        <is>
          <t xml:space="preserve"> </t>
        </is>
      </c>
      <c r="D9" s="7" t="n">
        <v>6500000</v>
      </c>
    </row>
    <row r="10">
      <c r="A10" s="4" t="inlineStr">
        <is>
          <t>Gross Principal Outstanding</t>
        </is>
      </c>
      <c r="B10" s="4" t="inlineStr">
        <is>
          <t xml:space="preserve"> </t>
        </is>
      </c>
      <c r="C10" s="7" t="n">
        <v>6500000</v>
      </c>
      <c r="D10" s="4" t="inlineStr">
        <is>
          <t xml:space="preserve"> </t>
        </is>
      </c>
    </row>
    <row r="11">
      <c r="A11" s="4" t="inlineStr">
        <is>
          <t>Line Of Credit Facility Frequency Of Payments</t>
        </is>
      </c>
      <c r="B11" s="4" t="inlineStr">
        <is>
          <t xml:space="preserve"> </t>
        </is>
      </c>
      <c r="C11" s="4" t="inlineStr">
        <is>
          <t>An interest-only period is one year followed by 48 months of equal payments of principal and interest</t>
        </is>
      </c>
      <c r="D11" s="4" t="inlineStr">
        <is>
          <t xml:space="preserve"> </t>
        </is>
      </c>
    </row>
    <row r="12">
      <c r="A12" s="4" t="inlineStr">
        <is>
          <t>Maturity Date</t>
        </is>
      </c>
      <c r="B12" s="4" t="inlineStr">
        <is>
          <t xml:space="preserve"> </t>
        </is>
      </c>
      <c r="C12" s="4" t="inlineStr">
        <is>
          <t>Aug. 15,  2027</t>
        </is>
      </c>
      <c r="D12" s="4" t="inlineStr">
        <is>
          <t xml:space="preserve"> </t>
        </is>
      </c>
    </row>
    <row r="13">
      <c r="A13" s="4" t="inlineStr">
        <is>
          <t>Credit Facility Interest Rate During Period</t>
        </is>
      </c>
      <c r="B13" s="4" t="inlineStr">
        <is>
          <t xml:space="preserve"> </t>
        </is>
      </c>
      <c r="C13" s="10" t="n">
        <v>0.0575</v>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Debt, Net - Schedule of Maturities of Long-term Debt (Details)</t>
        </is>
      </c>
      <c r="B1" s="2" t="inlineStr">
        <is>
          <t>Dec. 31, 2023 USD ($)</t>
        </is>
      </c>
    </row>
    <row r="2">
      <c r="A2" s="3" t="inlineStr">
        <is>
          <t>Debt Disclosure [Abstract]</t>
        </is>
      </c>
      <c r="B2" s="4" t="inlineStr">
        <is>
          <t xml:space="preserve"> </t>
        </is>
      </c>
    </row>
    <row r="3">
      <c r="A3" s="4" t="inlineStr">
        <is>
          <t>2024</t>
        </is>
      </c>
      <c r="B3" s="7" t="n">
        <v>119398</v>
      </c>
    </row>
    <row r="4">
      <c r="A4" s="4" t="inlineStr">
        <is>
          <t>2025</t>
        </is>
      </c>
      <c r="B4" s="6" t="n">
        <v>127623</v>
      </c>
    </row>
    <row r="5">
      <c r="A5" s="4" t="inlineStr">
        <is>
          <t>2026</t>
        </is>
      </c>
      <c r="B5" s="6" t="n">
        <v>135266</v>
      </c>
    </row>
    <row r="6">
      <c r="A6" s="4" t="inlineStr">
        <is>
          <t>2027</t>
        </is>
      </c>
      <c r="B6" s="6" t="n">
        <v>6079440</v>
      </c>
    </row>
    <row r="7">
      <c r="A7" s="4" t="inlineStr">
        <is>
          <t>Total Debt</t>
        </is>
      </c>
      <c r="B7" s="7" t="n">
        <v>6461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greement - Additional Information (Details)</t>
        </is>
      </c>
      <c r="B1" s="2" t="inlineStr">
        <is>
          <t>12 Months Ended</t>
        </is>
      </c>
    </row>
    <row r="2">
      <c r="B2" s="2" t="inlineStr">
        <is>
          <t>Dec. 31, 2023</t>
        </is>
      </c>
    </row>
    <row r="3">
      <c r="A3" s="3" t="inlineStr">
        <is>
          <t>Disclosure - License Agreement - (Details) [Line Items]</t>
        </is>
      </c>
      <c r="B3" s="4" t="inlineStr">
        <is>
          <t xml:space="preserve"> </t>
        </is>
      </c>
    </row>
    <row r="4">
      <c r="A4" s="4" t="inlineStr">
        <is>
          <t>License Agreement Description</t>
        </is>
      </c>
      <c r="B4" s="4" t="inlineStr">
        <is>
          <t>For revenue-based royalties, including milestone payments based on the level of sales, the Company will include royalties in the transaction price at the later of (i) when the related sales occur, or (ii) when the performance obligation to which some or all of the royalties are allocated has been satisfied (or partially satisfi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Income (Loss) Per Common Share (Detail)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24994277</v>
      </c>
      <c r="C4" s="7" t="n">
        <v>-14900703</v>
      </c>
    </row>
    <row r="5">
      <c r="A5" s="3" t="inlineStr">
        <is>
          <t>Denominator:</t>
        </is>
      </c>
      <c r="B5" s="4" t="inlineStr">
        <is>
          <t xml:space="preserve"> </t>
        </is>
      </c>
      <c r="C5" s="4" t="inlineStr">
        <is>
          <t xml:space="preserve"> </t>
        </is>
      </c>
    </row>
    <row r="6">
      <c r="A6" s="4" t="inlineStr">
        <is>
          <t>Weighted average shares outstanding, basic</t>
        </is>
      </c>
      <c r="B6" s="6" t="n">
        <v>35929446</v>
      </c>
      <c r="C6" s="6" t="n">
        <v>35822249</v>
      </c>
    </row>
    <row r="7">
      <c r="A7" s="4" t="inlineStr">
        <is>
          <t>Weighted average shares outstanding, diluted</t>
        </is>
      </c>
      <c r="B7" s="6" t="n">
        <v>35929446</v>
      </c>
      <c r="C7" s="6" t="n">
        <v>35822249</v>
      </c>
    </row>
    <row r="8">
      <c r="A8" s="4" t="inlineStr">
        <is>
          <t>Net loss per share, basic</t>
        </is>
      </c>
      <c r="B8" s="5" t="n">
        <v>-0.7</v>
      </c>
      <c r="C8" s="9" t="n">
        <v>-0.42</v>
      </c>
    </row>
    <row r="9">
      <c r="A9" s="4" t="inlineStr">
        <is>
          <t>Net loss per share, diluted</t>
        </is>
      </c>
      <c r="B9" s="5" t="n">
        <v>-0.7</v>
      </c>
      <c r="C9" s="9" t="n">
        <v>-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1779338</v>
      </c>
      <c r="C4" s="6" t="n">
        <v>1867458</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1779338</v>
      </c>
      <c r="C7" s="6" t="n">
        <v>18674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Additional Information (Details) - USD ($)</t>
        </is>
      </c>
      <c r="C1" s="2" t="inlineStr">
        <is>
          <t>12 Months Ended</t>
        </is>
      </c>
    </row>
    <row r="2">
      <c r="B2" s="2" t="inlineStr">
        <is>
          <t>Jun. 21, 2021</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11" t="n">
        <v>0</v>
      </c>
      <c r="D4" s="11" t="n">
        <v>0</v>
      </c>
    </row>
    <row r="5">
      <c r="A5" s="4" t="inlineStr">
        <is>
          <t>Intrinsic value exercised</t>
        </is>
      </c>
      <c r="B5" s="4" t="inlineStr">
        <is>
          <t xml:space="preserve"> </t>
        </is>
      </c>
      <c r="C5" s="7" t="n">
        <v>202917</v>
      </c>
      <c r="D5" s="7" t="n">
        <v>231301</v>
      </c>
    </row>
    <row r="6">
      <c r="A6" s="4" t="inlineStr">
        <is>
          <t>Weighted average fair value of options granted</t>
        </is>
      </c>
      <c r="B6" s="4" t="inlineStr">
        <is>
          <t xml:space="preserve"> </t>
        </is>
      </c>
      <c r="C6" s="9" t="n">
        <v>1.42</v>
      </c>
      <c r="D6" s="9" t="n">
        <v>1.71</v>
      </c>
    </row>
    <row r="7">
      <c r="A7" s="4" t="inlineStr">
        <is>
          <t>Unrecognized employee stock based compensation</t>
        </is>
      </c>
      <c r="B7" s="4" t="inlineStr">
        <is>
          <t xml:space="preserve"> </t>
        </is>
      </c>
      <c r="C7" s="7" t="n">
        <v>1800000</v>
      </c>
      <c r="D7" s="4" t="inlineStr">
        <is>
          <t xml:space="preserve"> </t>
        </is>
      </c>
    </row>
    <row r="8">
      <c r="A8" s="4" t="inlineStr">
        <is>
          <t>Unrecognized compensation, weighted average amortization period</t>
        </is>
      </c>
      <c r="B8" s="4" t="inlineStr">
        <is>
          <t xml:space="preserve"> </t>
        </is>
      </c>
      <c r="C8" s="4" t="inlineStr">
        <is>
          <t>1 year 7 months 13 days</t>
        </is>
      </c>
      <c r="D8" s="4" t="inlineStr">
        <is>
          <t xml:space="preserve"> </t>
        </is>
      </c>
    </row>
    <row r="9">
      <c r="A9" s="4" t="inlineStr">
        <is>
          <t>Research and Development Expense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mployee Benefits and Share-based Compensation</t>
        </is>
      </c>
      <c r="B11" s="4" t="inlineStr">
        <is>
          <t xml:space="preserve"> </t>
        </is>
      </c>
      <c r="C11" s="7" t="n">
        <v>65941</v>
      </c>
      <c r="D11" s="7" t="n">
        <v>62473</v>
      </c>
    </row>
    <row r="12">
      <c r="A12" s="4" t="inlineStr">
        <is>
          <t>General and Administrative Expens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mployee Benefits and Share-based Compensation</t>
        </is>
      </c>
      <c r="B14" s="4" t="inlineStr">
        <is>
          <t xml:space="preserve"> </t>
        </is>
      </c>
      <c r="C14" s="7" t="n">
        <v>937808</v>
      </c>
      <c r="D14" s="7" t="n">
        <v>1057718</v>
      </c>
    </row>
    <row r="15">
      <c r="A15" s="4" t="inlineStr">
        <is>
          <t>2019 Plan [Member]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Incentive stock option period</t>
        </is>
      </c>
      <c r="B17" s="4" t="inlineStr">
        <is>
          <t>10 years</t>
        </is>
      </c>
      <c r="C17" s="4" t="inlineStr">
        <is>
          <t xml:space="preserve"> </t>
        </is>
      </c>
      <c r="D17" s="4" t="inlineStr">
        <is>
          <t xml:space="preserve"> </t>
        </is>
      </c>
    </row>
    <row r="18">
      <c r="A18" s="4" t="inlineStr">
        <is>
          <t>2019 Plan [Member]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Incentive stock option period</t>
        </is>
      </c>
      <c r="B20" s="4" t="inlineStr">
        <is>
          <t>4 years</t>
        </is>
      </c>
      <c r="C20" s="4" t="inlineStr">
        <is>
          <t xml:space="preserve"> </t>
        </is>
      </c>
      <c r="D20" s="4" t="inlineStr">
        <is>
          <t xml:space="preserve"> </t>
        </is>
      </c>
    </row>
    <row r="21">
      <c r="A21" s="4" t="inlineStr">
        <is>
          <t>2021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Incentive stock option period</t>
        </is>
      </c>
      <c r="B23" s="4" t="inlineStr">
        <is>
          <t>10 years</t>
        </is>
      </c>
      <c r="C23" s="4" t="inlineStr">
        <is>
          <t xml:space="preserve"> </t>
        </is>
      </c>
      <c r="D23" s="4" t="inlineStr">
        <is>
          <t xml:space="preserve"> </t>
        </is>
      </c>
    </row>
    <row r="24">
      <c r="A24" s="4" t="inlineStr">
        <is>
          <t>2021 Plan [Member] | Series of Individually Immaterial Business Acquisition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oting Power percentage</t>
        </is>
      </c>
      <c r="B26" s="11" t="n">
        <v>0.1</v>
      </c>
      <c r="C26" s="4" t="inlineStr">
        <is>
          <t xml:space="preserve"> </t>
        </is>
      </c>
      <c r="D26" s="4" t="inlineStr">
        <is>
          <t xml:space="preserve"> </t>
        </is>
      </c>
    </row>
    <row r="27">
      <c r="A27" s="4" t="inlineStr">
        <is>
          <t>2021 Plan [Member] | Common Class A</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Common stock reserved</t>
        </is>
      </c>
      <c r="B29" s="6" t="n">
        <v>3444343</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ies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of period</t>
        </is>
      </c>
      <c r="B4" s="6" t="n">
        <v>1867458</v>
      </c>
      <c r="C4" s="6" t="n">
        <v>1770739</v>
      </c>
      <c r="D4" s="4" t="inlineStr">
        <is>
          <t xml:space="preserve"> </t>
        </is>
      </c>
    </row>
    <row r="5">
      <c r="A5" s="4" t="inlineStr">
        <is>
          <t>Number of options granted</t>
        </is>
      </c>
      <c r="B5" s="6" t="n">
        <v>91000</v>
      </c>
      <c r="C5" s="6" t="n">
        <v>237364</v>
      </c>
      <c r="D5" s="4" t="inlineStr">
        <is>
          <t xml:space="preserve"> </t>
        </is>
      </c>
    </row>
    <row r="6">
      <c r="A6" s="4" t="inlineStr">
        <is>
          <t>Number of options exercised</t>
        </is>
      </c>
      <c r="B6" s="6" t="n">
        <v>-148664</v>
      </c>
      <c r="C6" s="6" t="n">
        <v>-108176</v>
      </c>
      <c r="D6" s="4" t="inlineStr">
        <is>
          <t xml:space="preserve"> </t>
        </is>
      </c>
    </row>
    <row r="7">
      <c r="A7" s="4" t="inlineStr">
        <is>
          <t>Number of options, forfeited or cancelled</t>
        </is>
      </c>
      <c r="B7" s="6" t="n">
        <v>-26342</v>
      </c>
      <c r="C7" s="6" t="n">
        <v>-31441</v>
      </c>
      <c r="D7" s="4" t="inlineStr">
        <is>
          <t xml:space="preserve"> </t>
        </is>
      </c>
    </row>
    <row r="8">
      <c r="A8" s="4" t="inlineStr">
        <is>
          <t>Number of options,Expired</t>
        </is>
      </c>
      <c r="B8" s="6" t="n">
        <v>-4114</v>
      </c>
      <c r="C8" s="6" t="n">
        <v>-1028</v>
      </c>
      <c r="D8" s="4" t="inlineStr">
        <is>
          <t xml:space="preserve"> </t>
        </is>
      </c>
    </row>
    <row r="9">
      <c r="A9" s="4" t="inlineStr">
        <is>
          <t>Number of options outstanding, ending of period</t>
        </is>
      </c>
      <c r="B9" s="6" t="n">
        <v>1779338</v>
      </c>
      <c r="C9" s="6" t="n">
        <v>1867458</v>
      </c>
      <c r="D9" s="6" t="n">
        <v>1770739</v>
      </c>
    </row>
    <row r="10">
      <c r="A10" s="4" t="inlineStr">
        <is>
          <t>Number of options exercisable, end of period</t>
        </is>
      </c>
      <c r="B10" s="6" t="n">
        <v>942998</v>
      </c>
      <c r="C10" s="6" t="n">
        <v>473686</v>
      </c>
      <c r="D10" s="4" t="inlineStr">
        <is>
          <t xml:space="preserve"> </t>
        </is>
      </c>
    </row>
    <row r="11">
      <c r="A11" s="4" t="inlineStr">
        <is>
          <t>Weighted average exercise price outstanding, beginning of period</t>
        </is>
      </c>
      <c r="B11" s="9" t="n">
        <v>3.11</v>
      </c>
      <c r="C11" s="9" t="n">
        <v>2.96</v>
      </c>
      <c r="D11" s="4" t="inlineStr">
        <is>
          <t xml:space="preserve"> </t>
        </is>
      </c>
    </row>
    <row r="12">
      <c r="A12" s="4" t="inlineStr">
        <is>
          <t>Weighted average exercise price, options granted</t>
        </is>
      </c>
      <c r="B12" s="12" t="n">
        <v>1.88</v>
      </c>
      <c r="C12" s="12" t="n">
        <v>2.33</v>
      </c>
      <c r="D12" s="4" t="inlineStr">
        <is>
          <t xml:space="preserve"> </t>
        </is>
      </c>
    </row>
    <row r="13">
      <c r="A13" s="4" t="inlineStr">
        <is>
          <t>Weighted average exercise price, options exercised</t>
        </is>
      </c>
      <c r="B13" s="12" t="n">
        <v>0.16</v>
      </c>
      <c r="C13" s="12" t="n">
        <v>0.15</v>
      </c>
      <c r="D13" s="4" t="inlineStr">
        <is>
          <t xml:space="preserve"> </t>
        </is>
      </c>
    </row>
    <row r="14">
      <c r="A14" s="4" t="inlineStr">
        <is>
          <t>Weighted average exercise price, options forfeited or cancelled</t>
        </is>
      </c>
      <c r="B14" s="12" t="n">
        <v>1.86</v>
      </c>
      <c r="C14" s="12" t="n">
        <v>0.41</v>
      </c>
      <c r="D14" s="4" t="inlineStr">
        <is>
          <t xml:space="preserve"> </t>
        </is>
      </c>
    </row>
    <row r="15">
      <c r="A15" s="4" t="inlineStr">
        <is>
          <t>Weighted average exercise price, options expired</t>
        </is>
      </c>
      <c r="B15" s="13" t="n">
        <v>3.4</v>
      </c>
      <c r="C15" s="12" t="n">
        <v>0.21</v>
      </c>
      <c r="D15" s="4" t="inlineStr">
        <is>
          <t xml:space="preserve"> </t>
        </is>
      </c>
    </row>
    <row r="16">
      <c r="A16" s="4" t="inlineStr">
        <is>
          <t>Weighted average exercise price outstanding, end of period</t>
        </is>
      </c>
      <c r="B16" s="12" t="n">
        <v>3.31</v>
      </c>
      <c r="C16" s="12" t="n">
        <v>3.11</v>
      </c>
      <c r="D16" s="9" t="n">
        <v>2.96</v>
      </c>
    </row>
    <row r="17">
      <c r="A17" s="4" t="inlineStr">
        <is>
          <t>Weighted average exercise price, options exercisable</t>
        </is>
      </c>
      <c r="B17" s="9" t="n">
        <v>3.07</v>
      </c>
      <c r="C17" s="9" t="n">
        <v>3.06</v>
      </c>
      <c r="D17" s="4" t="inlineStr">
        <is>
          <t xml:space="preserve"> </t>
        </is>
      </c>
    </row>
    <row r="18">
      <c r="A18" s="4" t="inlineStr">
        <is>
          <t>Weighted average remaining contracted terms (in years) outstanding, beginning of period</t>
        </is>
      </c>
      <c r="B18" s="4" t="inlineStr">
        <is>
          <t xml:space="preserve"> </t>
        </is>
      </c>
      <c r="C18" s="4" t="inlineStr">
        <is>
          <t>8 years 6 months</t>
        </is>
      </c>
      <c r="D18" s="4" t="inlineStr">
        <is>
          <t>9 years</t>
        </is>
      </c>
    </row>
    <row r="19">
      <c r="A19" s="4" t="inlineStr">
        <is>
          <t>Weighted average remaining contracted terms (in years) outstanding, ending of period</t>
        </is>
      </c>
      <c r="B19" s="4" t="inlineStr">
        <is>
          <t>7 years 8 months 12 days</t>
        </is>
      </c>
      <c r="C19" s="4" t="inlineStr">
        <is>
          <t>8 years 6 months</t>
        </is>
      </c>
      <c r="D19" s="4" t="inlineStr">
        <is>
          <t xml:space="preserve"> </t>
        </is>
      </c>
    </row>
    <row r="20">
      <c r="A20" s="4" t="inlineStr">
        <is>
          <t>Weighted average remaining contracted terms (in years) exercisable</t>
        </is>
      </c>
      <c r="B20" s="4" t="inlineStr">
        <is>
          <t>7 years 7 months 6 days</t>
        </is>
      </c>
      <c r="C20" s="4" t="inlineStr">
        <is>
          <t>8 years 3 months 18 days</t>
        </is>
      </c>
      <c r="D20" s="4" t="inlineStr">
        <is>
          <t xml:space="preserve"> </t>
        </is>
      </c>
    </row>
    <row r="21">
      <c r="A21" s="4" t="inlineStr">
        <is>
          <t>Aggregate intrinsic value outstanding, beginning of period</t>
        </is>
      </c>
      <c r="B21" s="7" t="n">
        <v>671878</v>
      </c>
      <c r="C21" s="7" t="n">
        <v>1124215</v>
      </c>
      <c r="D21" s="4" t="inlineStr">
        <is>
          <t xml:space="preserve"> </t>
        </is>
      </c>
    </row>
    <row r="22">
      <c r="A22" s="4" t="inlineStr">
        <is>
          <t>Aggregate intrinsic value outstanding, end of period</t>
        </is>
      </c>
      <c r="B22" s="6" t="n">
        <v>238210</v>
      </c>
      <c r="C22" s="6" t="n">
        <v>671878</v>
      </c>
      <c r="D22" s="7" t="n">
        <v>1124215</v>
      </c>
    </row>
    <row r="23">
      <c r="A23" s="4" t="inlineStr">
        <is>
          <t>Aggregate intrinsic value options exercisable</t>
        </is>
      </c>
      <c r="B23" s="7" t="n">
        <v>173385</v>
      </c>
      <c r="C23" s="7" t="n">
        <v>198258</v>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in Black-Scholes Model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5 years 8 months 15 days</t>
        </is>
      </c>
      <c r="C4" s="4" t="inlineStr">
        <is>
          <t>5 years 8 months 23 days</t>
        </is>
      </c>
    </row>
    <row r="5">
      <c r="A5" s="4" t="inlineStr">
        <is>
          <t>Expected volatility</t>
        </is>
      </c>
      <c r="B5" s="10" t="n">
        <v>0.899</v>
      </c>
      <c r="C5" s="10" t="n">
        <v>0.8804999999999999</v>
      </c>
    </row>
    <row r="6">
      <c r="A6" s="4" t="inlineStr">
        <is>
          <t>Risk-free interest rate</t>
        </is>
      </c>
      <c r="B6" s="10" t="n">
        <v>0.0399</v>
      </c>
      <c r="C6" s="10" t="n">
        <v>0.0329</v>
      </c>
    </row>
    <row r="7">
      <c r="A7" s="4" t="inlineStr">
        <is>
          <t>Dividend yield</t>
        </is>
      </c>
      <c r="B7" s="11" t="n">
        <v>0</v>
      </c>
      <c r="C7" s="11" t="n">
        <v>0</v>
      </c>
    </row>
    <row r="8">
      <c r="A8" s="4" t="inlineStr">
        <is>
          <t>Fair value underlying common stock</t>
        </is>
      </c>
      <c r="B8" s="9" t="n">
        <v>1.42</v>
      </c>
      <c r="C8" s="9" t="n">
        <v>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9" customWidth="1" min="5" max="5"/>
  </cols>
  <sheetData>
    <row r="1">
      <c r="A1" s="1" t="inlineStr">
        <is>
          <t>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 Value at Dec. 31, 2021</t>
        </is>
      </c>
      <c r="B2" s="7" t="n">
        <v>51193240</v>
      </c>
      <c r="C2" s="7" t="n">
        <v>3577</v>
      </c>
      <c r="D2" s="7" t="n">
        <v>81827006</v>
      </c>
      <c r="E2" s="7" t="n">
        <v>-30637343</v>
      </c>
    </row>
    <row r="3">
      <c r="A3" s="4" t="inlineStr">
        <is>
          <t>Beginning balance (in shares) at Dec. 31, 2021</t>
        </is>
      </c>
      <c r="B3" s="4" t="inlineStr">
        <is>
          <t xml:space="preserve"> </t>
        </is>
      </c>
      <c r="C3" s="6" t="n">
        <v>35768264</v>
      </c>
      <c r="D3" s="4" t="inlineStr">
        <is>
          <t xml:space="preserve"> </t>
        </is>
      </c>
      <c r="E3" s="4" t="inlineStr">
        <is>
          <t xml:space="preserve"> </t>
        </is>
      </c>
    </row>
    <row r="4">
      <c r="A4" s="4" t="inlineStr">
        <is>
          <t>Issuance of Common Stock upon exercise of stock options, Value</t>
        </is>
      </c>
      <c r="B4" s="7" t="n">
        <v>15778</v>
      </c>
      <c r="C4" s="7" t="n">
        <v>11</v>
      </c>
      <c r="D4" s="6" t="n">
        <v>15767</v>
      </c>
      <c r="E4" s="4" t="inlineStr">
        <is>
          <t xml:space="preserve"> </t>
        </is>
      </c>
    </row>
    <row r="5">
      <c r="A5" s="4" t="inlineStr">
        <is>
          <t>Issuance of Common Stock upon exercise of stock options, Shares</t>
        </is>
      </c>
      <c r="B5" s="6" t="n">
        <v>108176</v>
      </c>
      <c r="C5" s="6" t="n">
        <v>108176</v>
      </c>
      <c r="D5" s="4" t="inlineStr">
        <is>
          <t xml:space="preserve"> </t>
        </is>
      </c>
      <c r="E5" s="4" t="inlineStr">
        <is>
          <t xml:space="preserve"> </t>
        </is>
      </c>
    </row>
    <row r="6">
      <c r="A6" s="4" t="inlineStr">
        <is>
          <t>Stock-based compensation , Value</t>
        </is>
      </c>
      <c r="B6" s="7" t="n">
        <v>1120191</v>
      </c>
      <c r="C6" s="4" t="inlineStr">
        <is>
          <t xml:space="preserve"> </t>
        </is>
      </c>
      <c r="D6" s="6" t="n">
        <v>1120191</v>
      </c>
      <c r="E6" s="4" t="inlineStr">
        <is>
          <t xml:space="preserve"> </t>
        </is>
      </c>
    </row>
    <row r="7">
      <c r="A7" s="4" t="inlineStr">
        <is>
          <t>Net Income (Loss)</t>
        </is>
      </c>
      <c r="B7" s="6" t="n">
        <v>-14900703</v>
      </c>
      <c r="C7" s="4" t="inlineStr">
        <is>
          <t xml:space="preserve"> </t>
        </is>
      </c>
      <c r="D7" s="4" t="inlineStr">
        <is>
          <t xml:space="preserve"> </t>
        </is>
      </c>
      <c r="E7" s="6" t="n">
        <v>-14900703</v>
      </c>
    </row>
    <row r="8">
      <c r="A8" s="4" t="inlineStr">
        <is>
          <t>Ending balance , Value at Dec. 31, 2022</t>
        </is>
      </c>
      <c r="B8" s="6" t="n">
        <v>37428506</v>
      </c>
      <c r="C8" s="7" t="n">
        <v>3588</v>
      </c>
      <c r="D8" s="6" t="n">
        <v>82962964</v>
      </c>
      <c r="E8" s="6" t="n">
        <v>-45538046</v>
      </c>
    </row>
    <row r="9">
      <c r="A9" s="4" t="inlineStr">
        <is>
          <t>Ending balance (in shares) at Dec. 31, 2022</t>
        </is>
      </c>
      <c r="B9" s="4" t="inlineStr">
        <is>
          <t xml:space="preserve"> </t>
        </is>
      </c>
      <c r="C9" s="6" t="n">
        <v>35876440</v>
      </c>
      <c r="D9" s="4" t="inlineStr">
        <is>
          <t xml:space="preserve"> </t>
        </is>
      </c>
      <c r="E9" s="4" t="inlineStr">
        <is>
          <t xml:space="preserve"> </t>
        </is>
      </c>
    </row>
    <row r="10">
      <c r="A10" s="4" t="inlineStr">
        <is>
          <t>Issuance of Common Stock upon exercise of stock options, Value</t>
        </is>
      </c>
      <c r="B10" s="7" t="n">
        <v>23739</v>
      </c>
      <c r="C10" s="7" t="n">
        <v>15</v>
      </c>
      <c r="D10" s="6" t="n">
        <v>23724</v>
      </c>
      <c r="E10" s="4" t="inlineStr">
        <is>
          <t xml:space="preserve"> </t>
        </is>
      </c>
    </row>
    <row r="11">
      <c r="A11" s="4" t="inlineStr">
        <is>
          <t>Issuance of Common Stock upon exercise of stock options, Shares</t>
        </is>
      </c>
      <c r="B11" s="6" t="n">
        <v>148664</v>
      </c>
      <c r="C11" s="6" t="n">
        <v>148664</v>
      </c>
      <c r="D11" s="4" t="inlineStr">
        <is>
          <t xml:space="preserve"> </t>
        </is>
      </c>
      <c r="E11" s="4" t="inlineStr">
        <is>
          <t xml:space="preserve"> </t>
        </is>
      </c>
    </row>
    <row r="12">
      <c r="A12" s="4" t="inlineStr">
        <is>
          <t>Stock-based compensation , Value</t>
        </is>
      </c>
      <c r="B12" s="7" t="n">
        <v>1003749</v>
      </c>
      <c r="C12" s="4" t="inlineStr">
        <is>
          <t xml:space="preserve"> </t>
        </is>
      </c>
      <c r="D12" s="6" t="n">
        <v>1003749</v>
      </c>
      <c r="E12" s="4" t="inlineStr">
        <is>
          <t xml:space="preserve"> </t>
        </is>
      </c>
    </row>
    <row r="13">
      <c r="A13" s="4" t="inlineStr">
        <is>
          <t>Net Income (Loss)</t>
        </is>
      </c>
      <c r="B13" s="6" t="n">
        <v>-24994277</v>
      </c>
      <c r="C13" s="4" t="inlineStr">
        <is>
          <t xml:space="preserve"> </t>
        </is>
      </c>
      <c r="D13" s="4" t="inlineStr">
        <is>
          <t xml:space="preserve"> </t>
        </is>
      </c>
      <c r="E13" s="6" t="n">
        <v>-24994277</v>
      </c>
    </row>
    <row r="14">
      <c r="A14" s="4" t="inlineStr">
        <is>
          <t>Ending balance , Value at Dec. 31, 2023</t>
        </is>
      </c>
      <c r="B14" s="7" t="n">
        <v>13461717</v>
      </c>
      <c r="C14" s="7" t="n">
        <v>3603</v>
      </c>
      <c r="D14" s="7" t="n">
        <v>83990437</v>
      </c>
      <c r="E14" s="7" t="n">
        <v>-70532323</v>
      </c>
    </row>
    <row r="15">
      <c r="A15" s="4" t="inlineStr">
        <is>
          <t>Ending balance (in shares) at Dec. 31, 2023</t>
        </is>
      </c>
      <c r="B15" s="4" t="inlineStr">
        <is>
          <t xml:space="preserve"> </t>
        </is>
      </c>
      <c r="C15" s="6" t="n">
        <v>36025104</v>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7" t="n">
        <v>184214</v>
      </c>
      <c r="C4" s="7" t="n">
        <v>1712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8"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Income tax expense/(benefit)</t>
        </is>
      </c>
      <c r="B4" s="7" t="n">
        <v>0</v>
      </c>
      <c r="C4" s="7" t="n">
        <v>0</v>
      </c>
    </row>
    <row r="5">
      <c r="A5" s="4" t="inlineStr">
        <is>
          <t>Increase in valuation allowance</t>
        </is>
      </c>
      <c r="B5" s="7" t="n">
        <v>6800000</v>
      </c>
      <c r="C5" s="4" t="inlineStr">
        <is>
          <t xml:space="preserve"> </t>
        </is>
      </c>
    </row>
    <row r="6">
      <c r="A6" s="4" t="inlineStr">
        <is>
          <t>Federal and state NOL taxable income offset percentage</t>
        </is>
      </c>
      <c r="B6" s="11" t="n">
        <v>0.8</v>
      </c>
      <c r="C6" s="4" t="inlineStr">
        <is>
          <t xml:space="preserve"> </t>
        </is>
      </c>
    </row>
    <row r="7">
      <c r="A7" s="4" t="inlineStr">
        <is>
          <t>Federal research and development credits carryforwards</t>
        </is>
      </c>
      <c r="B7" s="7" t="n">
        <v>1300000</v>
      </c>
      <c r="C7" s="6" t="n">
        <v>720165</v>
      </c>
    </row>
    <row r="8">
      <c r="A8" s="4" t="inlineStr">
        <is>
          <t>Carryforwards expiration term</t>
        </is>
      </c>
      <c r="B8" s="4" t="inlineStr">
        <is>
          <t>2038 through 2043</t>
        </is>
      </c>
      <c r="C8" s="4" t="inlineStr">
        <is>
          <t xml:space="preserve"> </t>
        </is>
      </c>
    </row>
    <row r="9">
      <c r="A9" s="4" t="inlineStr">
        <is>
          <t>Capitalized and amortization tax expenses</t>
        </is>
      </c>
      <c r="B9" s="7" t="n">
        <v>9800000</v>
      </c>
      <c r="C9" s="6" t="n">
        <v>9200000</v>
      </c>
    </row>
    <row r="10">
      <c r="A10" s="4" t="inlineStr">
        <is>
          <t>Amortization expense</t>
        </is>
      </c>
      <c r="B10" s="6" t="n">
        <v>2600000</v>
      </c>
      <c r="C10" s="6" t="n">
        <v>864179</v>
      </c>
    </row>
    <row r="11">
      <c r="A11" s="4" t="inlineStr">
        <is>
          <t>Expense related to uncertain tax positions</t>
        </is>
      </c>
      <c r="B11" s="6" t="n">
        <v>0</v>
      </c>
      <c r="C11" s="6" t="n">
        <v>0</v>
      </c>
    </row>
    <row r="12">
      <c r="A12" s="4" t="inlineStr">
        <is>
          <t>Valuation allowance available to reduce deferred tax asset</t>
        </is>
      </c>
      <c r="B12" s="6" t="n">
        <v>18400000</v>
      </c>
      <c r="C12" s="4" t="inlineStr">
        <is>
          <t xml:space="preserve"> </t>
        </is>
      </c>
    </row>
    <row r="13">
      <c r="A13" s="4" t="inlineStr">
        <is>
          <t>Federal [Member]</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Net operating loss carryforwards</t>
        </is>
      </c>
      <c r="B15" s="7" t="n">
        <v>40000000</v>
      </c>
      <c r="C15" s="6" t="n">
        <v>31300000</v>
      </c>
    </row>
    <row r="16">
      <c r="A16" s="4" t="inlineStr">
        <is>
          <t>Amortization period</t>
        </is>
      </c>
      <c r="B16" s="4" t="inlineStr">
        <is>
          <t>5 years</t>
        </is>
      </c>
      <c r="C16" s="4" t="inlineStr">
        <is>
          <t xml:space="preserve"> </t>
        </is>
      </c>
    </row>
    <row r="17">
      <c r="A17" s="4" t="inlineStr">
        <is>
          <t>State [Member]</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Net operating loss carryforwards</t>
        </is>
      </c>
      <c r="B19" s="7" t="n">
        <v>40000000</v>
      </c>
      <c r="C19" s="7" t="n">
        <v>32500000</v>
      </c>
    </row>
    <row r="20">
      <c r="A20" s="4" t="inlineStr">
        <is>
          <t>Amortization period</t>
        </is>
      </c>
      <c r="B20" s="4" t="inlineStr">
        <is>
          <t>15 years</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3</t>
        </is>
      </c>
      <c r="C2" s="2" t="inlineStr">
        <is>
          <t>Dec. 31, 2022</t>
        </is>
      </c>
    </row>
    <row r="3">
      <c r="A3" s="3" t="inlineStr">
        <is>
          <t>Reconciliation Of Effective Income Tax Rate [Line Items]</t>
        </is>
      </c>
      <c r="B3" s="4" t="inlineStr">
        <is>
          <t xml:space="preserve"> </t>
        </is>
      </c>
      <c r="C3" s="4" t="inlineStr">
        <is>
          <t xml:space="preserve"> </t>
        </is>
      </c>
    </row>
    <row r="4">
      <c r="A4" s="4" t="inlineStr">
        <is>
          <t>Net Loss Before Taxes</t>
        </is>
      </c>
      <c r="B4" s="7" t="n">
        <v>-24994277</v>
      </c>
      <c r="C4" s="7" t="n">
        <v>-14900703</v>
      </c>
    </row>
    <row r="5">
      <c r="A5" s="4" t="inlineStr">
        <is>
          <t>Benefit at statutory rate</t>
        </is>
      </c>
      <c r="B5" s="6" t="n">
        <v>-5248798</v>
      </c>
      <c r="C5" s="6" t="n">
        <v>-3129148</v>
      </c>
    </row>
    <row r="6">
      <c r="A6" s="4" t="inlineStr">
        <is>
          <t>State tax benefit net of federal benefit</t>
        </is>
      </c>
      <c r="B6" s="6" t="n">
        <v>-1027320</v>
      </c>
      <c r="C6" s="6" t="n">
        <v>-655142</v>
      </c>
    </row>
    <row r="7">
      <c r="A7" s="4" t="inlineStr">
        <is>
          <t>Permanent book/tax differences</t>
        </is>
      </c>
      <c r="B7" s="6" t="n">
        <v>31046</v>
      </c>
      <c r="C7" s="6" t="n">
        <v>64106</v>
      </c>
    </row>
    <row r="8">
      <c r="A8" s="4" t="inlineStr">
        <is>
          <t>Other adjustments</t>
        </is>
      </c>
      <c r="B8" s="6" t="n">
        <v>0</v>
      </c>
      <c r="C8" s="6" t="n">
        <v>8545</v>
      </c>
    </row>
    <row r="9">
      <c r="A9" s="4" t="inlineStr">
        <is>
          <t>R&amp;D credit carryforward</t>
        </is>
      </c>
      <c r="B9" s="6" t="n">
        <v>-540777</v>
      </c>
      <c r="C9" s="6" t="n">
        <v>-512967</v>
      </c>
    </row>
    <row r="10">
      <c r="A10" s="4" t="inlineStr">
        <is>
          <t>Change in valuation allowance</t>
        </is>
      </c>
      <c r="B10" s="6" t="n">
        <v>6785849</v>
      </c>
      <c r="C10" s="6" t="n">
        <v>4224606</v>
      </c>
    </row>
    <row r="11">
      <c r="A11" s="4" t="inlineStr">
        <is>
          <t>Income Tax Expense (Benefit), Total</t>
        </is>
      </c>
      <c r="B11" s="7" t="n">
        <v>0</v>
      </c>
      <c r="C11" s="7" t="n">
        <v>0</v>
      </c>
    </row>
    <row r="12">
      <c r="A12" s="4" t="inlineStr">
        <is>
          <t>Benefit at statutory rate</t>
        </is>
      </c>
      <c r="B12" s="11" t="n">
        <v>0.21</v>
      </c>
      <c r="C12" s="11" t="n">
        <v>0.21</v>
      </c>
    </row>
    <row r="13">
      <c r="A13" s="4" t="inlineStr">
        <is>
          <t>State tax benefit net of federal benefit</t>
        </is>
      </c>
      <c r="B13" s="10" t="n">
        <v>0.0411</v>
      </c>
      <c r="C13" s="10" t="n">
        <v>0.044</v>
      </c>
    </row>
    <row r="14">
      <c r="A14" s="4" t="inlineStr">
        <is>
          <t>Permanent book/tax differences</t>
        </is>
      </c>
      <c r="B14" s="4" t="inlineStr">
        <is>
          <t>(0.12%)</t>
        </is>
      </c>
      <c r="C14" s="4" t="inlineStr">
        <is>
          <t>(0.43%)</t>
        </is>
      </c>
    </row>
    <row r="15">
      <c r="A15" s="4" t="inlineStr">
        <is>
          <t>Other adjustments</t>
        </is>
      </c>
      <c r="B15" s="11" t="n">
        <v>0</v>
      </c>
      <c r="C15" s="4" t="inlineStr">
        <is>
          <t>(0.06%)</t>
        </is>
      </c>
    </row>
    <row r="16">
      <c r="A16" s="4" t="inlineStr">
        <is>
          <t>R&amp;D credit carryforward</t>
        </is>
      </c>
      <c r="B16" s="10" t="n">
        <v>0.0216</v>
      </c>
      <c r="C16" s="10" t="n">
        <v>0.0344</v>
      </c>
    </row>
    <row r="17">
      <c r="A17" s="4" t="inlineStr">
        <is>
          <t>Change in valuation allowance</t>
        </is>
      </c>
      <c r="B17" s="4" t="inlineStr">
        <is>
          <t>(27.15%)</t>
        </is>
      </c>
      <c r="C17" s="4" t="inlineStr">
        <is>
          <t>(28.35%)</t>
        </is>
      </c>
    </row>
    <row r="18">
      <c r="A18" s="4" t="inlineStr">
        <is>
          <t>Income tax expense/(benefit)</t>
        </is>
      </c>
      <c r="B18" s="11" t="n">
        <v>0</v>
      </c>
      <c r="C18" s="11"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Components of Net Deferred Taxes (Detail)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t>
        </is>
      </c>
      <c r="B3" s="7" t="n">
        <v>8403928</v>
      </c>
      <c r="C3" s="7" t="n">
        <v>6569874</v>
      </c>
    </row>
    <row r="4">
      <c r="A4" s="4" t="inlineStr">
        <is>
          <t>State net operating loss carryforward</t>
        </is>
      </c>
      <c r="B4" s="6" t="n">
        <v>1738257</v>
      </c>
      <c r="C4" s="6" t="n">
        <v>1411041</v>
      </c>
    </row>
    <row r="5">
      <c r="A5" s="4" t="inlineStr">
        <is>
          <t>Capitalized section 174 R&amp;D expenses</t>
        </is>
      </c>
      <c r="B5" s="6" t="n">
        <v>3872297</v>
      </c>
      <c r="C5" s="6" t="n">
        <v>2121015</v>
      </c>
    </row>
    <row r="6">
      <c r="A6" s="4" t="inlineStr">
        <is>
          <t>Reserve for credit losses</t>
        </is>
      </c>
      <c r="B6" s="6" t="n">
        <v>1330613</v>
      </c>
      <c r="C6" s="6" t="n">
        <v>0</v>
      </c>
    </row>
    <row r="7">
      <c r="A7" s="4" t="inlineStr">
        <is>
          <t>R&amp;D credit</t>
        </is>
      </c>
      <c r="B7" s="6" t="n">
        <v>1260942</v>
      </c>
      <c r="C7" s="6" t="n">
        <v>720165</v>
      </c>
    </row>
    <row r="8">
      <c r="A8" s="4" t="inlineStr">
        <is>
          <t>Accrued expenses</t>
        </is>
      </c>
      <c r="B8" s="6" t="n">
        <v>123408</v>
      </c>
      <c r="C8" s="6" t="n">
        <v>151255</v>
      </c>
    </row>
    <row r="9">
      <c r="A9" s="4" t="inlineStr">
        <is>
          <t>Capitalized legal fees for patents</t>
        </is>
      </c>
      <c r="B9" s="6" t="n">
        <v>1235488</v>
      </c>
      <c r="C9" s="6" t="n">
        <v>177405</v>
      </c>
    </row>
    <row r="10">
      <c r="A10" s="4" t="inlineStr">
        <is>
          <t>Stock option compensation</t>
        </is>
      </c>
      <c r="B10" s="6" t="n">
        <v>566396</v>
      </c>
      <c r="C10" s="6" t="n">
        <v>341038</v>
      </c>
    </row>
    <row r="11">
      <c r="A11" s="4" t="inlineStr">
        <is>
          <t>Charitable contributions</t>
        </is>
      </c>
      <c r="B11" s="6" t="n">
        <v>65</v>
      </c>
      <c r="C11" s="6" t="n">
        <v>65</v>
      </c>
    </row>
    <row r="12">
      <c r="A12" s="4" t="inlineStr">
        <is>
          <t>Unrealized gain/loss</t>
        </is>
      </c>
      <c r="B12" s="6" t="n">
        <v>0</v>
      </c>
      <c r="C12" s="6" t="n">
        <v>59314</v>
      </c>
    </row>
    <row r="13">
      <c r="A13" s="4" t="inlineStr">
        <is>
          <t>ROA asset</t>
        </is>
      </c>
      <c r="B13" s="6" t="n">
        <v>106</v>
      </c>
      <c r="C13" s="6" t="n">
        <v>530</v>
      </c>
    </row>
    <row r="14">
      <c r="A14" s="4" t="inlineStr">
        <is>
          <t>Depreciable assets</t>
        </is>
      </c>
      <c r="B14" s="6" t="n">
        <v>0</v>
      </c>
      <c r="C14" s="6" t="n">
        <v>47037</v>
      </c>
    </row>
    <row r="15">
      <c r="A15" s="4" t="inlineStr">
        <is>
          <t>Total deferred tax assets</t>
        </is>
      </c>
      <c r="B15" s="6" t="n">
        <v>18531500</v>
      </c>
      <c r="C15" s="6" t="n">
        <v>11598739</v>
      </c>
    </row>
    <row r="16">
      <c r="A16" s="3" t="inlineStr">
        <is>
          <t>Deferred tax liabilities:</t>
        </is>
      </c>
      <c r="B16" s="4" t="inlineStr">
        <is>
          <t xml:space="preserve"> </t>
        </is>
      </c>
      <c r="C16" s="4" t="inlineStr">
        <is>
          <t xml:space="preserve"> </t>
        </is>
      </c>
    </row>
    <row r="17">
      <c r="A17" s="4" t="inlineStr">
        <is>
          <t>Unrealized gain/loss</t>
        </is>
      </c>
      <c r="B17" s="6" t="n">
        <v>-5238</v>
      </c>
      <c r="C17" s="6" t="n">
        <v>0</v>
      </c>
    </row>
    <row r="18">
      <c r="A18" s="4" t="inlineStr">
        <is>
          <t>Depreciable assets</t>
        </is>
      </c>
      <c r="B18" s="6" t="n">
        <v>-127474</v>
      </c>
      <c r="C18" s="6" t="n">
        <v>0</v>
      </c>
    </row>
    <row r="19">
      <c r="A19" s="4" t="inlineStr">
        <is>
          <t>Deferred revenue/costs</t>
        </is>
      </c>
      <c r="B19" s="6" t="n">
        <v>-14202</v>
      </c>
      <c r="C19" s="6" t="n">
        <v>0</v>
      </c>
    </row>
    <row r="20">
      <c r="A20" s="4" t="inlineStr">
        <is>
          <t>Total deferred tax liability</t>
        </is>
      </c>
      <c r="B20" s="6" t="n">
        <v>-146914</v>
      </c>
      <c r="C20" s="6" t="n">
        <v>0</v>
      </c>
    </row>
    <row r="21">
      <c r="A21" s="4" t="inlineStr">
        <is>
          <t>Net deferred tax asset</t>
        </is>
      </c>
      <c r="B21" s="6" t="n">
        <v>18384586</v>
      </c>
      <c r="C21" s="6" t="n">
        <v>11598739</v>
      </c>
    </row>
    <row r="22">
      <c r="A22" s="4" t="inlineStr">
        <is>
          <t>Less: valuation allowance</t>
        </is>
      </c>
      <c r="B22" s="6" t="n">
        <v>-18384586</v>
      </c>
      <c r="C22" s="6" t="n">
        <v>-11598739</v>
      </c>
    </row>
    <row r="23">
      <c r="A23" s="4" t="inlineStr">
        <is>
          <t>Net deferred tax asset (after valuation allowance)</t>
        </is>
      </c>
      <c r="B23" s="7" t="n">
        <v>0</v>
      </c>
      <c r="C2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14" customWidth="1" min="6" max="6"/>
    <col width="14" customWidth="1" min="7" max="7"/>
  </cols>
  <sheetData>
    <row r="1">
      <c r="A1" s="1" t="inlineStr">
        <is>
          <t>Commitments and Contingencies - Additional Information (Detail)</t>
        </is>
      </c>
      <c r="B1" s="2" t="inlineStr">
        <is>
          <t>12 Months Ended</t>
        </is>
      </c>
    </row>
    <row r="2">
      <c r="B2" s="2" t="inlineStr">
        <is>
          <t>Dec. 31, 2023 USD ($) ft²</t>
        </is>
      </c>
      <c r="C2" s="2" t="inlineStr">
        <is>
          <t>Dec. 31, 2022 USD ($)</t>
        </is>
      </c>
      <c r="D2" s="2" t="inlineStr">
        <is>
          <t>Dec. 31, 2024 USD ($)</t>
        </is>
      </c>
      <c r="E2" s="2" t="inlineStr">
        <is>
          <t>Jan. 10, 2024 USD ($)</t>
        </is>
      </c>
      <c r="F2" s="2" t="inlineStr">
        <is>
          <t>Jan. 08, 2024</t>
        </is>
      </c>
      <c r="G2" s="2" t="inlineStr">
        <is>
          <t>Ma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6" t="n">
        <v>12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row>
    <row r="6">
      <c r="A6" s="4" t="inlineStr">
        <is>
          <t>Lease termination date</t>
        </is>
      </c>
      <c r="B6" s="4" t="inlineStr">
        <is>
          <t>Feb. 29,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Weighted Average Discount Rate, Percent</t>
        </is>
      </c>
      <c r="B7" s="11" t="n">
        <v>0.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s, rent expense</t>
        </is>
      </c>
      <c r="B8" s="7" t="n">
        <v>169700</v>
      </c>
      <c r="C8" s="7" t="n">
        <v>187600</v>
      </c>
      <c r="D8" s="4" t="inlineStr">
        <is>
          <t xml:space="preserve"> </t>
        </is>
      </c>
      <c r="E8" s="4" t="inlineStr">
        <is>
          <t xml:space="preserve"> </t>
        </is>
      </c>
      <c r="F8" s="4" t="inlineStr">
        <is>
          <t xml:space="preserve"> </t>
        </is>
      </c>
      <c r="G8" s="4" t="inlineStr">
        <is>
          <t xml:space="preserve"> </t>
        </is>
      </c>
    </row>
    <row r="9">
      <c r="A9" s="4" t="inlineStr">
        <is>
          <t>Commitment fund</t>
        </is>
      </c>
      <c r="B9" s="6" t="n">
        <v>6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 for interest reserve</t>
        </is>
      </c>
      <c r="B10" s="4" t="inlineStr">
        <is>
          <t xml:space="preserve"> </t>
        </is>
      </c>
      <c r="C10" s="4" t="inlineStr">
        <is>
          <t xml:space="preserve"> </t>
        </is>
      </c>
      <c r="D10" s="4" t="inlineStr">
        <is>
          <t xml:space="preserve"> </t>
        </is>
      </c>
      <c r="E10" s="7" t="n">
        <v>5300000</v>
      </c>
      <c r="F10" s="4" t="inlineStr">
        <is>
          <t xml:space="preserve"> </t>
        </is>
      </c>
      <c r="G10" s="4" t="inlineStr">
        <is>
          <t xml:space="preserve"> </t>
        </is>
      </c>
    </row>
    <row r="11">
      <c r="A11" s="4" t="inlineStr">
        <is>
          <t>Deposit for credit loss reserve</t>
        </is>
      </c>
      <c r="B11" s="7" t="n">
        <v>5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ecentage of legal fees</t>
        </is>
      </c>
      <c r="B12" s="11"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dvancement of expenses</t>
        </is>
      </c>
      <c r="B15" s="4" t="inlineStr">
        <is>
          <t xml:space="preserve"> </t>
        </is>
      </c>
      <c r="C15" s="4" t="inlineStr">
        <is>
          <t xml:space="preserve"> </t>
        </is>
      </c>
      <c r="D15" s="4" t="inlineStr">
        <is>
          <t xml:space="preserve"> </t>
        </is>
      </c>
      <c r="E15" s="4" t="inlineStr">
        <is>
          <t xml:space="preserve"> </t>
        </is>
      </c>
      <c r="F15" s="11" t="n">
        <v>0.5</v>
      </c>
      <c r="G15" s="4" t="inlineStr">
        <is>
          <t xml:space="preserve"> </t>
        </is>
      </c>
    </row>
    <row r="16">
      <c r="A16" s="4" t="inlineStr">
        <is>
          <t>Percentage of legal fees already advanced</t>
        </is>
      </c>
      <c r="B16" s="4" t="inlineStr">
        <is>
          <t xml:space="preserve"> </t>
        </is>
      </c>
      <c r="C16" s="4" t="inlineStr">
        <is>
          <t xml:space="preserve"> </t>
        </is>
      </c>
      <c r="D16" s="4" t="inlineStr">
        <is>
          <t xml:space="preserve"> </t>
        </is>
      </c>
      <c r="E16" s="4" t="inlineStr">
        <is>
          <t xml:space="preserve"> </t>
        </is>
      </c>
      <c r="F16" s="11" t="n">
        <v>0.5</v>
      </c>
      <c r="G16" s="4" t="inlineStr">
        <is>
          <t xml:space="preserve"> </t>
        </is>
      </c>
    </row>
    <row r="17">
      <c r="A17" s="4" t="inlineStr">
        <is>
          <t>Percentage of contribution of advancement of expenses</t>
        </is>
      </c>
      <c r="B17" s="4" t="inlineStr">
        <is>
          <t xml:space="preserve"> </t>
        </is>
      </c>
      <c r="C17" s="4" t="inlineStr">
        <is>
          <t xml:space="preserve"> </t>
        </is>
      </c>
      <c r="D17" s="4" t="inlineStr">
        <is>
          <t xml:space="preserve"> </t>
        </is>
      </c>
      <c r="E17" s="4" t="inlineStr">
        <is>
          <t xml:space="preserve"> </t>
        </is>
      </c>
      <c r="F17" s="11" t="n">
        <v>0.5</v>
      </c>
      <c r="G17" s="4" t="inlineStr">
        <is>
          <t xml:space="preserve"> </t>
        </is>
      </c>
    </row>
    <row r="18">
      <c r="A18" s="4" t="inlineStr">
        <is>
          <t>Percentage of expenses related to arbitration</t>
        </is>
      </c>
      <c r="B18" s="4" t="inlineStr">
        <is>
          <t xml:space="preserve"> </t>
        </is>
      </c>
      <c r="C18" s="4" t="inlineStr">
        <is>
          <t xml:space="preserve"> </t>
        </is>
      </c>
      <c r="D18" s="4" t="inlineStr">
        <is>
          <t xml:space="preserve"> </t>
        </is>
      </c>
      <c r="E18" s="4" t="inlineStr">
        <is>
          <t xml:space="preserve"> </t>
        </is>
      </c>
      <c r="F18" s="11" t="n">
        <v>0.5</v>
      </c>
      <c r="G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payment obligations</t>
        </is>
      </c>
      <c r="B21" s="4" t="inlineStr">
        <is>
          <t xml:space="preserve"> </t>
        </is>
      </c>
      <c r="C21" s="4" t="inlineStr">
        <is>
          <t xml:space="preserve"> </t>
        </is>
      </c>
      <c r="D21" s="7" t="n">
        <v>1200000</v>
      </c>
      <c r="E21" s="4" t="inlineStr">
        <is>
          <t xml:space="preserve"> </t>
        </is>
      </c>
      <c r="F21" s="4" t="inlineStr">
        <is>
          <t xml:space="preserve"> </t>
        </is>
      </c>
      <c r="G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s, rent expense</t>
        </is>
      </c>
      <c r="B24" s="7" t="n">
        <v>88800</v>
      </c>
      <c r="C24" s="7" t="n">
        <v>86000</v>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onents of the lease expense (Detail)</t>
        </is>
      </c>
      <c r="B1" s="2" t="inlineStr">
        <is>
          <t>12 Months Ended</t>
        </is>
      </c>
    </row>
    <row r="2">
      <c r="B2" s="2" t="inlineStr">
        <is>
          <t>Dec. 31, 2023 USD ($)</t>
        </is>
      </c>
    </row>
    <row r="3">
      <c r="A3" s="3" t="inlineStr">
        <is>
          <t>Operating Leases, Future Minimum Payments Due, Fiscal Year Maturity [Abstract]</t>
        </is>
      </c>
      <c r="B3" s="4" t="inlineStr">
        <is>
          <t xml:space="preserve"> </t>
        </is>
      </c>
    </row>
    <row r="4">
      <c r="A4" s="4" t="inlineStr">
        <is>
          <t>Operating lease cost</t>
        </is>
      </c>
      <c r="B4" s="7" t="n">
        <v>1696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ed to lease (Detail)</t>
        </is>
      </c>
      <c r="B1" s="2" t="inlineStr">
        <is>
          <t>12 Months Ended</t>
        </is>
      </c>
    </row>
    <row r="2">
      <c r="B2" s="2" t="inlineStr">
        <is>
          <t>Dec. 31, 2023 USD ($)</t>
        </is>
      </c>
    </row>
    <row r="3">
      <c r="A3" s="3" t="inlineStr">
        <is>
          <t>Cash paid for amounts included in the measurement of lease liabilities:</t>
        </is>
      </c>
      <c r="B3" s="4" t="inlineStr">
        <is>
          <t xml:space="preserve"> </t>
        </is>
      </c>
    </row>
    <row r="4">
      <c r="A4" s="4" t="inlineStr">
        <is>
          <t>Operating cash flows</t>
        </is>
      </c>
      <c r="B4" s="7" t="n">
        <v>171822</v>
      </c>
    </row>
    <row r="5">
      <c r="A5" s="3" t="inlineStr">
        <is>
          <t>Right-of-use assets obtained in exchange for lease obligations:</t>
        </is>
      </c>
      <c r="B5" s="4" t="inlineStr">
        <is>
          <t xml:space="preserve"> </t>
        </is>
      </c>
    </row>
    <row r="6">
      <c r="A6" s="4" t="inlineStr">
        <is>
          <t>Operating lease</t>
        </is>
      </c>
      <c r="B6" s="7" t="n">
        <v>1625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6" customWidth="1" min="2" max="2"/>
  </cols>
  <sheetData>
    <row r="1">
      <c r="A1" s="1" t="inlineStr">
        <is>
          <t>Commitments and Contingencies - Supplemental balance sheet information related to lease (Detail)</t>
        </is>
      </c>
      <c r="B1" s="2" t="inlineStr">
        <is>
          <t>Dec. 31, 2023 USD ($)</t>
        </is>
      </c>
    </row>
    <row r="2">
      <c r="A2" s="3" t="inlineStr">
        <is>
          <t>Operating Leases, Future Minimum Payments Due, Fiscal Year Maturity [Abstract]</t>
        </is>
      </c>
      <c r="B2" s="4" t="inlineStr">
        <is>
          <t xml:space="preserve"> </t>
        </is>
      </c>
    </row>
    <row r="3">
      <c r="A3" s="4" t="inlineStr">
        <is>
          <t>Operating Lease, Right-of-Use Asset, Statement of Financial Position [Extensible Enumeration]</t>
        </is>
      </c>
      <c r="B3" s="4" t="inlineStr">
        <is>
          <t>Other Assets, Current</t>
        </is>
      </c>
    </row>
    <row r="4">
      <c r="A4" s="4" t="inlineStr">
        <is>
          <t>Operating lease right-of-use assets</t>
        </is>
      </c>
      <c r="B4" s="7" t="n">
        <v>28061</v>
      </c>
    </row>
    <row r="5">
      <c r="A5" s="4" t="inlineStr">
        <is>
          <t>Operating Lease, Liability, Current, Statement of Financial Position [Extensible Enumeration]</t>
        </is>
      </c>
      <c r="B5" s="4" t="inlineStr">
        <is>
          <t>Accounts Payable and Other Accrued Liabilities, Current</t>
        </is>
      </c>
    </row>
    <row r="6">
      <c r="A6" s="4" t="inlineStr">
        <is>
          <t>Operating lease liabilities, current</t>
        </is>
      </c>
      <c r="B6" s="7" t="n">
        <v>28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Future Minimum Payments for the Lease and Sublease Agreements (Detail)</t>
        </is>
      </c>
      <c r="B1" s="2" t="inlineStr">
        <is>
          <t>Dec. 31, 2023 USD ($)</t>
        </is>
      </c>
    </row>
    <row r="2">
      <c r="A2" s="3" t="inlineStr">
        <is>
          <t>Operating Leases, Future Minimum Payments Due, Fiscal Year Maturity [Abstract]</t>
        </is>
      </c>
      <c r="B2" s="4" t="inlineStr">
        <is>
          <t xml:space="preserve"> </t>
        </is>
      </c>
    </row>
    <row r="3">
      <c r="A3" s="4" t="inlineStr">
        <is>
          <t>2024</t>
        </is>
      </c>
      <c r="B3" s="7" t="n">
        <v>28693</v>
      </c>
    </row>
    <row r="4">
      <c r="A4" s="4" t="inlineStr">
        <is>
          <t>Total future minimum lease payments</t>
        </is>
      </c>
      <c r="B4" s="7" t="n">
        <v>286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Feb. 29, 2024</t>
        </is>
      </c>
      <c r="C1" s="2" t="inlineStr">
        <is>
          <t>Mar. 31, 2024</t>
        </is>
      </c>
      <c r="D1" s="2" t="inlineStr">
        <is>
          <t>Feb. 20, 2024</t>
        </is>
      </c>
      <c r="E1" s="2" t="inlineStr">
        <is>
          <t>Dec.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Value</t>
        </is>
      </c>
      <c r="B3" s="4" t="inlineStr">
        <is>
          <t xml:space="preserve"> </t>
        </is>
      </c>
      <c r="C3" s="4" t="inlineStr">
        <is>
          <t xml:space="preserve"> </t>
        </is>
      </c>
      <c r="D3" s="4" t="inlineStr">
        <is>
          <t xml:space="preserve"> </t>
        </is>
      </c>
      <c r="E3" s="7" t="n">
        <v>3603</v>
      </c>
      <c r="F3" s="7" t="n">
        <v>3588</v>
      </c>
    </row>
    <row r="4">
      <c r="A4" s="4" t="inlineStr">
        <is>
          <t>Common Stock, Shares, Issued</t>
        </is>
      </c>
      <c r="B4" s="4" t="inlineStr">
        <is>
          <t xml:space="preserve"> </t>
        </is>
      </c>
      <c r="C4" s="4" t="inlineStr">
        <is>
          <t xml:space="preserve"> </t>
        </is>
      </c>
      <c r="D4" s="4" t="inlineStr">
        <is>
          <t xml:space="preserve"> </t>
        </is>
      </c>
      <c r="E4" s="6" t="n">
        <v>35876440</v>
      </c>
      <c r="F4" s="6" t="n">
        <v>3602510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lease</t>
        </is>
      </c>
      <c r="B7" s="7" t="n">
        <v>274823000</v>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7" t="n">
        <v>10000000</v>
      </c>
      <c r="D8" s="4" t="inlineStr">
        <is>
          <t xml:space="preserve"> </t>
        </is>
      </c>
      <c r="E8" s="4" t="inlineStr">
        <is>
          <t xml:space="preserve"> </t>
        </is>
      </c>
      <c r="F8" s="4" t="inlineStr">
        <is>
          <t xml:space="preserve"> </t>
        </is>
      </c>
    </row>
    <row r="9">
      <c r="A9" s="4" t="inlineStr">
        <is>
          <t>Subsequent Event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Value</t>
        </is>
      </c>
      <c r="B11" s="4" t="inlineStr">
        <is>
          <t xml:space="preserve"> </t>
        </is>
      </c>
      <c r="C11" s="4" t="inlineStr">
        <is>
          <t xml:space="preserve"> </t>
        </is>
      </c>
      <c r="D11" s="7" t="n">
        <v>2500000</v>
      </c>
      <c r="E11" s="4" t="inlineStr">
        <is>
          <t xml:space="preserve"> </t>
        </is>
      </c>
      <c r="F11" s="4" t="inlineStr">
        <is>
          <t xml:space="preserve"> </t>
        </is>
      </c>
    </row>
    <row r="12">
      <c r="A12" s="4" t="inlineStr">
        <is>
          <t>Price of common stock</t>
        </is>
      </c>
      <c r="B12" s="4" t="inlineStr">
        <is>
          <t xml:space="preserve"> </t>
        </is>
      </c>
      <c r="C12" s="4" t="inlineStr">
        <is>
          <t xml:space="preserve"> </t>
        </is>
      </c>
      <c r="D12" s="5" t="n">
        <v>1.4</v>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6" t="n">
        <v>1785718</v>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4994277</v>
      </c>
      <c r="C4" s="7" t="n">
        <v>-149007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35184</v>
      </c>
      <c r="C6" s="6" t="n">
        <v>717854</v>
      </c>
    </row>
    <row r="7">
      <c r="A7" s="4" t="inlineStr">
        <is>
          <t>Stock-based compensation</t>
        </is>
      </c>
      <c r="B7" s="6" t="n">
        <v>1003749</v>
      </c>
      <c r="C7" s="6" t="n">
        <v>1120191</v>
      </c>
    </row>
    <row r="8">
      <c r="A8" s="4" t="inlineStr">
        <is>
          <t>Unrealized loss (gain) on investments, net</t>
        </is>
      </c>
      <c r="B8" s="6" t="n">
        <v>-248445</v>
      </c>
      <c r="C8" s="6" t="n">
        <v>186370</v>
      </c>
    </row>
    <row r="9">
      <c r="A9" s="4" t="inlineStr">
        <is>
          <t>Realized (gain) on investments</t>
        </is>
      </c>
      <c r="B9" s="6" t="n">
        <v>-15625</v>
      </c>
      <c r="C9" s="6" t="n">
        <v>0</v>
      </c>
    </row>
    <row r="10">
      <c r="A10" s="4" t="inlineStr">
        <is>
          <t>Changes in the carrying amount of right-of-use asset</t>
        </is>
      </c>
      <c r="B10" s="6" t="n">
        <v>-1671</v>
      </c>
      <c r="C10" s="6" t="n">
        <v>2089</v>
      </c>
    </row>
    <row r="11">
      <c r="A11" s="4" t="inlineStr">
        <is>
          <t>Reserve for credit losses</t>
        </is>
      </c>
      <c r="B11" s="6" t="n">
        <v>5250000</v>
      </c>
      <c r="C11" s="6" t="n">
        <v>0</v>
      </c>
    </row>
    <row r="12">
      <c r="A12" s="3" t="inlineStr">
        <is>
          <t>Changes in operating assets and liabilities:</t>
        </is>
      </c>
      <c r="B12" s="4" t="inlineStr">
        <is>
          <t xml:space="preserve"> </t>
        </is>
      </c>
      <c r="C12" s="4" t="inlineStr">
        <is>
          <t xml:space="preserve"> </t>
        </is>
      </c>
    </row>
    <row r="13">
      <c r="A13" s="4" t="inlineStr">
        <is>
          <t>Accounts receivable</t>
        </is>
      </c>
      <c r="B13" s="6" t="n">
        <v>-1118061</v>
      </c>
      <c r="C13" s="6" t="n">
        <v>-284695</v>
      </c>
    </row>
    <row r="14">
      <c r="A14" s="4" t="inlineStr">
        <is>
          <t>Deposit for interest reserve</t>
        </is>
      </c>
      <c r="B14" s="6" t="n">
        <v>-5250000</v>
      </c>
      <c r="C14" s="6" t="n">
        <v>0</v>
      </c>
    </row>
    <row r="15">
      <c r="A15" s="4" t="inlineStr">
        <is>
          <t>Prepaid expenses and other assets</t>
        </is>
      </c>
      <c r="B15" s="6" t="n">
        <v>432410</v>
      </c>
      <c r="C15" s="6" t="n">
        <v>2482822</v>
      </c>
    </row>
    <row r="16">
      <c r="A16" s="4" t="inlineStr">
        <is>
          <t>Accounts payable and other liabilities</t>
        </is>
      </c>
      <c r="B16" s="6" t="n">
        <v>1619357</v>
      </c>
      <c r="C16" s="6" t="n">
        <v>418208</v>
      </c>
    </row>
    <row r="17">
      <c r="A17" s="4" t="inlineStr">
        <is>
          <t>Operating lease liability</t>
        </is>
      </c>
      <c r="B17" s="6" t="n">
        <v>-326742</v>
      </c>
      <c r="C17" s="6" t="n">
        <v>-128246</v>
      </c>
    </row>
    <row r="18">
      <c r="A18" s="4" t="inlineStr">
        <is>
          <t>Net cash used in operating activities</t>
        </is>
      </c>
      <c r="B18" s="6" t="n">
        <v>-22514121</v>
      </c>
      <c r="C18" s="6" t="n">
        <v>-10386110</v>
      </c>
    </row>
    <row r="19">
      <c r="A19" s="3" t="inlineStr">
        <is>
          <t>Cash flows from investing activities:</t>
        </is>
      </c>
      <c r="B19" s="4" t="inlineStr">
        <is>
          <t xml:space="preserve"> </t>
        </is>
      </c>
      <c r="C19" s="4" t="inlineStr">
        <is>
          <t xml:space="preserve"> </t>
        </is>
      </c>
    </row>
    <row r="20">
      <c r="A20" s="4" t="inlineStr">
        <is>
          <t>Purchases of property and equipment</t>
        </is>
      </c>
      <c r="B20" s="6" t="n">
        <v>-6202600</v>
      </c>
      <c r="C20" s="6" t="n">
        <v>-10275128</v>
      </c>
    </row>
    <row r="21">
      <c r="A21" s="4" t="inlineStr">
        <is>
          <t>Proceeds for sale or maturities of short-term investments</t>
        </is>
      </c>
      <c r="B21" s="6" t="n">
        <v>10000000</v>
      </c>
      <c r="C21" s="6" t="n">
        <v>24983520</v>
      </c>
    </row>
    <row r="22">
      <c r="A22" s="4" t="inlineStr">
        <is>
          <t>Net cash provided by investing activities</t>
        </is>
      </c>
      <c r="B22" s="6" t="n">
        <v>3797400</v>
      </c>
      <c r="C22" s="6" t="n">
        <v>14708392</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23739</v>
      </c>
      <c r="C24" s="6" t="n">
        <v>15778</v>
      </c>
    </row>
    <row r="25">
      <c r="A25" s="4" t="inlineStr">
        <is>
          <t>Proceeds from issuance of debt, net</t>
        </is>
      </c>
      <c r="B25" s="6" t="n">
        <v>0</v>
      </c>
      <c r="C25" s="6" t="n">
        <v>6448166</v>
      </c>
    </row>
    <row r="26">
      <c r="A26" s="4" t="inlineStr">
        <is>
          <t>Offering costs</t>
        </is>
      </c>
      <c r="B26" s="6" t="n">
        <v>0</v>
      </c>
      <c r="C26" s="6" t="n">
        <v>-190547</v>
      </c>
    </row>
    <row r="27">
      <c r="A27" s="4" t="inlineStr">
        <is>
          <t>Debt repayment</t>
        </is>
      </c>
      <c r="B27" s="6" t="n">
        <v>-38273</v>
      </c>
      <c r="C27" s="6" t="n">
        <v>0</v>
      </c>
    </row>
    <row r="28">
      <c r="A28" s="4" t="inlineStr">
        <is>
          <t>Net cash provided by (used in) financing activities</t>
        </is>
      </c>
      <c r="B28" s="6" t="n">
        <v>-14534</v>
      </c>
      <c r="C28" s="6" t="n">
        <v>6273397</v>
      </c>
    </row>
    <row r="29">
      <c r="A29" s="4" t="inlineStr">
        <is>
          <t>Net increase (decrease) in cash and cash equivalents</t>
        </is>
      </c>
      <c r="B29" s="6" t="n">
        <v>-18731255</v>
      </c>
      <c r="C29" s="6" t="n">
        <v>10595679</v>
      </c>
    </row>
    <row r="30">
      <c r="A30" s="4" t="inlineStr">
        <is>
          <t>Cash and cash equivalents at the beginning of the period</t>
        </is>
      </c>
      <c r="B30" s="6" t="n">
        <v>22326356</v>
      </c>
      <c r="C30" s="6" t="n">
        <v>11730677</v>
      </c>
    </row>
    <row r="31">
      <c r="A31" s="4" t="inlineStr">
        <is>
          <t>Cash and cash equivalents at the end of the period</t>
        </is>
      </c>
      <c r="B31" s="6" t="n">
        <v>3595101</v>
      </c>
      <c r="C31" s="6" t="n">
        <v>22326356</v>
      </c>
    </row>
    <row r="32">
      <c r="A32" s="3" t="inlineStr">
        <is>
          <t>Supplemental disclosure of cash flow information:</t>
        </is>
      </c>
      <c r="B32" s="4" t="inlineStr">
        <is>
          <t xml:space="preserve"> </t>
        </is>
      </c>
      <c r="C32" s="4" t="inlineStr">
        <is>
          <t xml:space="preserve"> </t>
        </is>
      </c>
    </row>
    <row r="33">
      <c r="A33" s="4" t="inlineStr">
        <is>
          <t>Cash paid for interest, net of capitalized interest</t>
        </is>
      </c>
      <c r="B33" s="6" t="n">
        <v>283042</v>
      </c>
      <c r="C33" s="6" t="n">
        <v>126660</v>
      </c>
    </row>
    <row r="34">
      <c r="A34" s="3" t="inlineStr">
        <is>
          <t>Noncash operating, investing and financing activities:</t>
        </is>
      </c>
      <c r="B34" s="4" t="inlineStr">
        <is>
          <t xml:space="preserve"> </t>
        </is>
      </c>
      <c r="C34" s="4" t="inlineStr">
        <is>
          <t xml:space="preserve"> </t>
        </is>
      </c>
    </row>
    <row r="35">
      <c r="A35" s="4" t="inlineStr">
        <is>
          <t>Operating lease liabilities arising from obtaining right-of -use assets</t>
        </is>
      </c>
      <c r="B35" s="6" t="n">
        <v>0</v>
      </c>
      <c r="C35" s="6" t="n">
        <v>192686</v>
      </c>
    </row>
    <row r="36">
      <c r="A36" s="4" t="inlineStr">
        <is>
          <t>Capital expenditures accrued, but not yet paid</t>
        </is>
      </c>
      <c r="B36" s="6" t="n">
        <v>4240593</v>
      </c>
      <c r="C36" s="6" t="n">
        <v>0</v>
      </c>
    </row>
    <row r="37">
      <c r="A37" s="4" t="inlineStr">
        <is>
          <t>Reserve for credit losses</t>
        </is>
      </c>
      <c r="B37" s="7" t="n">
        <v>5250000</v>
      </c>
      <c r="C3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4994277</v>
      </c>
      <c r="C4" s="7" t="n">
        <v>-14900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clinical-stage biopharmaceutical company focused on discovering and developing novel immunotherapies to lengthen health 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nd Going Concern ﻿ In accordance with ASC 205-40, Presentation of Financial Statements – Going Concern (“Topic 205-40”), we are required to evaluate whether there are conditions and events, considered in the aggregate that raise substantial doubt about our ability to continue as a going concern for at least 12 months from the issuance date of our financial statements.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As of December 31, 2023, the Company had not generated any revenue from commercial product sales of its internally-developed immunotherapeutic products for the treatment of cancer and other age-related diseases. In the course of its development activities, the Company has sustained operating losses and expects to continue to incur operating losses for the foreseeable future. Since inception to December 31, 2023, the Company incurred cumulative net losses of $ 67.8 million. As of December 31, 2023, the Company had $ 3.6 million in cash and cash equivalents, compared to $ 22.3 million as of December 31, 2022. Management expects to incur additional losses in the future to conduct product research and development and recognizes the need to raise additional capital to fully implement its business plan. As a result of these conditions substantial doubt about the Company’s ability to continue as a going concern was raised. To date, we have funded operations primarily through the sale of stock and revenues generated from the Company’s exclusive worldwide license with Wugen, Inc. (“Wugen”), pursuant to which Wugen licensed limited rights to develop, manufacture, and commercialize cell therapy treatments for cancer based on two of the Company’s internally-developed multi-cytokine fusion protein molecules, and its manufacturing and supply arrangement with Wugen. In the year ended December 31, 2022 and 2023, the Company recognized revenues of $ 6.7 million and $ 2.8 million, respectively, generated from the supply of clinical and research grade material to Wugen. Under the Company’s policy for its going concern assessment under Topic 205-40, future receipt of potential funding from partnerships, equity or debt issuances or other transactions is considered probable if a transaction is approved by the Board of Directors and the Company has entered into legally binding agreements. As of March 31, 2024, the Company has closed or entered into binding legal agreements for additional financings of $ 12.5 million. On February 20, 2024, in a $ 2.5 million private placement of common stock, the Company sold an aggregate of 1,785,718 shares to certain officers and directors. As of March 31, 2024, the Company entered into an agreement to issue $ 10.0 million of secured notes (the “Secured Notes”), of which $ 2.0 million funded prior to the issuance date of the accompanying financial statements. The Secured Notes were sold to certain officers and directors of the Company as well as other investors. Management plans to pursue additional sources of capital. Future financings may be from non-dilutive funding sources such as bank or debt financing, out-licensing rights to technology or markets, cooperative agreements for clinical trials, or other business development transactions, which may include the issuance of additional equity financing and/or third-party collaboration funding. If the Company is not successful in raising additional capital, management has the intent and ability to streamline its business plan and reduce costs. The Company believes that, as a result of these plans, it has sufficient liquidity and probable financing to meet the Company’s funding requirements for at least 12 months from the issuance date of the accompanying financial statements. In implementing a streamlined business plan the Company may be forced to delay, reduce, or eliminate some of its product development programs, efforts to establish manufacturing capacity, headcount and other operating costs, as well as commercialization efforts. Projections are based on assumptions, including the Company’s existing commitments and contingencies, that may prove to be incorrect, and the Company may use available capital sooner than exp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Summary of Significant Accounting Policies Basis of Presentation The accompanying audi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 Cash and Cash Equivalents Cash and cash equivalents consist of demand deposits at financial institutions, money market funds, and highly liquid investments with original maturities of three months or less. 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For the year ended December 31, 2023, the Company recognized revenues of $ 2.8 million. A ll of the Company's revenues were derived from the supply of clinical grade material to Wugen under the supply agreement between Wugen and the Company, as contemplated in the Wugen License. As of December 31, 2023, there was a balance of $ 1.5 million in accounts receivable related to sales to Wugen on the accompanying audited balance sheet, and the Company believes that collection of these amounts are probable. Since December 24, 2020, the Company holds 2,174,311 shares of Wugen common stock, which were received as consideration for the Wugen License on December 24, 2020. Currently, these shares represent a 5.6 % equity ownership interest of Wugen, based on fully diluted, issued and outstanding shares as of December 31, 2023. The Company has not been able to realize any benefit from the sale of these shares, as they are not currently traded on any public market and thus have limited marketability.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 Property, Plant and Equipment, Net Property, plant and equipment are stated at cost less accumulated depreciation. Depreciation expense is calculated using the straight-line method over the estimated useful lives of the assets, which range from 3 to 39 years. Land is not subjected to the recording of depreciation expense because it has an infinite life. Leasehold improvements are amortized on a straight-line method over the shorter of the useful life of the leasehold improvement or the term of the leas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Upon retirement or sale of the assets, the cost and related accumulated depreciation and amortization are removed from the balance sheet in the period in which the retirement or sale occurred, and the resulting gain or loss is recognized in the statements of operations. Repairs and maintenance are expensed as incurred. Depreciation of property, plant and equipment is calculated using the straight-line method over the estimated useful lives of the assets, as follows:
Estimated Useful Lives
Building 39 years
Property 5 - 15 years
Laboratory equipment 5 years
Office equipment 3 years
Furniture and fixtures 7 years
Leasehold improvements The lesser of the lease term or life of the asset 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 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The terms set forth in the MSA were not sufficient to meet all the requirements for the Company to determine that a contract existed for a transaction. In order for a contract to exist, additional terms for each transaction require the Company to enter into a statement-of-work (“SOW”) for each purchase.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Any such revisions are recorded on a cumulative catch-up basis, noting no material revisions during the year ended December 31, 2023. For each in process SOW, amounts are billed in the same quarter the costs are incurred. On March 14, 2022, the Company entered into SOWs with Wugen for each of the then-current and historical purchases of clinical and research grade materials under the MSA. As a result, the Company determined that all requirements were met to qualify as contracts under Topic 606 for the related transactions covered by these SOWs. For the years ended December 31, 2022 and 2023, the Company recognized revenues related to sale of development supply materials to Wugen of $ 6.7 million and $ 2.8 million, respectively. Accounts Receivable, Net Accounts receivable is presented in accordance the current expected credit losses (“CECL”) impairment model as required under Topic 326. The Company estimates a reserve for expected credit losses based on existing contractual payment terms, actual payment patterns of its customers, current and future economic and market conditions and individual customer circumstances. As of December 31, 2022 or December 31, 2023 , the Company determined that a reserve for expected credit losses was not required. No accounts were written off during the periods presented.. 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In the year ended December 31, 2021, there was a balance of $ 1.8 million in deferred revenues in the Company's balance sheet, all of which were recognized as revenue in the year ended December 31, 2022. There were no deferred revenue balances as of December 31, 2022 or 2023. Investments The Company holds a minority interest in Wugen. The underlying shares of common stock are not traded on any public market and thus have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2 and 2023. The Company invested net proceeds of its IPO in bills and notes issued by the U.S. Treasury which are classified as trading securities. As of December 31, 2022, the Company held $ 9.7 million in U.S. Treasury bills included in Short-term investments in the balance sheet included in the audited financial statements. As of December 31, 2023, the Company had no Short-term investments. Operating Leases The Company determines if an arrangement is a lease at inception. Operating leases right of use (“ROU”) assets are included in Other assets, and operating liabilities are included in Accrued liabilities and other current liabilities, and Other liabilities on the balance sheets included in the audited financial statements.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for such short-term leases. Research and Development Expenses Research and development costs are expensed as incurred and include salaries, benefits, and other operating costs such as outside services, supplies and allocated overhead expenses. The Company may perform research and development for its own proprietary drug candidates and technology development or for certain third parties under collaborative arrangements. For its proprietary drug candidates and its own internal technology development programs, the Company invests its own funds without reimbursement from a third party. Where the Company performs research and development activities under a clinical joint development collaboration, it records the partner’s share of collaboration expenses as a reduction to research and development expense when reimbursement amounts are due under the agreement. The Company records an accrued expense for the estimated costs of its contract manufacturing activities performed by third parties if there is no invoice. The financial terms of these agreements are subject to negotiation, vary from contract to contract and may result in uneven payment flows to vendors. Payments under the contracts include upfront payments and milestone payments, which depend on factors such as the achievement of the completion of certain stages of the manufacturing process. For purposes of recognizing expense, the Company assesses whether the production process is sufficiently defined to be considered the delivery of a good, as evidenced by predictive or contractually required yields in the production process, or the delivery of a service, where processes and yields are developing and less certain. If the Company considers the process to be the delivery of a good, the Company recognizes the expense when the drug product is delivered, or otherwise bears risk of loss. If the Company considers the process to be the delivery of a service, the expense is recognized based on its best estimates of the contract manufacturer’s progress towards completion of the stages in the contracts. The Company recognizes and amortizes upfront payments and accrues for liabilities based on the specific terms of each arrangement. Arrangements may provide upfront payments for certain stages of the arrangement and milestone payments for the completion of certain stages, and, accordingly, may result in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The Company bases its estimates on the best information available at the time. However, additional information may become available to the Company which may allow it to make a more accurate estimate in future periods. In this event, the Company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Patent Costs Costs related to filing and pursuing patent applications are recorded as general and administrative expenses in the statement of operations and expensed as incurred, since recoverability of such expenditures is uncertain. Stock-based Compensation The Company measures its stock-based awards granted to employees and directors based on the estimated fair value of the option on the date of grant (grant date fair value) and recognizes compensation expense over the vesting period. Compensation expense is recorded as either research and development or general and administrative expenses in the statement of operations based on the function to which the related services are provided. Forfeitures are accounted for as they occur. The Company has granted options with service-based and performance-based vesting conditions. The Company uses the Black-Scholes option pricing model for the respective grant to determine the grant date fair value. The Black-Scholes option pricing model requires the input of highly subjective assumptions. These variables include, but are not limited to, its stock price volatility over the term of the awards and actual and projected employee stock option exercise behaviors. Management will continue to assess the assumptions and methodologies used to calculate the estimated grant date fair value of stock-based compensation. Circumstances may change and additional data may become available over time, which could result in changes to these assumptions and methodologies and materially impact the Company’s grant date fair value determination.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are probable of being met. Debt Issuance Costs Debt issuance costs are presented in the balance sheet as a direct deduction from the carrying amount of the related debt and are amortized, using the effective interest method, as interest expense over the contractual life of the related debt. Deferred Offering Costs The Company defers offering costs consisting of legal, accounting and other fees and costs directly attributable to offering costs. For offerings expected to occur within 90 days, the deferred offering costs will be offset against the proceeds received upon the completion of the offering. Deferred offering costs will be recorded under Other noncurrent assets on the balance sheet. In the event an offering is terminated or the timing for completing the offering is uncertain, all of the deferred offering costs will be expensed within the Company’s statement of operations in the period in which the determination is made. In the year ended December 31, 2022, the Company expensed $ 190,547 of deferred offering costs in connection with its $ 100.0 million shelf registration statement on Form S-3, including a prospectus for the issuance and sale of up to $ 15.5 million shares of the Company's common stock through an at-the-market program, which was declared effective by the SEC on August 26, 2022. Income Taxes The Company accounts for income taxes using an asset and liability approach in accordance with applicable guidance prescribed by FASB issued ASC 740, Income Taxes (“Topic 740”). Topic 740 requires that the deferred tax consequences of temporary differences between the amounts recorded in the financial statements and the amounts included in the federal and state income tax returns to be recognized in the balance sheet.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s tax positions may be subject to income tax audits. The Company recognizes the tax benefit of an uncertain tax position only if it is more likely than not that the position is sustainable upon examination by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23Z</dcterms:created>
  <dcterms:modified xmlns:dcterms="http://purl.org/dc/terms/" xmlns:xsi="http://www.w3.org/2001/XMLSchema-instance" xsi:type="dcterms:W3CDTF">2024-04-01T20:30:23Z</dcterms:modified>
</cp:coreProperties>
</file>